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Merger and Acquisition" sheetId="8" state="visible" r:id="rId8"/>
    <sheet xmlns:r="http://schemas.openxmlformats.org/officeDocument/2006/relationships" name="Non-Current Restricted Cash" sheetId="9" state="visible" r:id="rId9"/>
    <sheet xmlns:r="http://schemas.openxmlformats.org/officeDocument/2006/relationships" name="Prepaid and Other Current and N" sheetId="10" state="visible" r:id="rId10"/>
    <sheet xmlns:r="http://schemas.openxmlformats.org/officeDocument/2006/relationships" name="Capital Development Activities" sheetId="11" state="visible" r:id="rId11"/>
    <sheet xmlns:r="http://schemas.openxmlformats.org/officeDocument/2006/relationships" name="Related Parties" sheetId="12" state="visible" r:id="rId12"/>
    <sheet xmlns:r="http://schemas.openxmlformats.org/officeDocument/2006/relationships" name="Property, Plant and Equipment" sheetId="13" state="visible" r:id="rId13"/>
    <sheet xmlns:r="http://schemas.openxmlformats.org/officeDocument/2006/relationships" name="Commitments and Contingencies" sheetId="14" state="visible" r:id="rId14"/>
    <sheet xmlns:r="http://schemas.openxmlformats.org/officeDocument/2006/relationships" name="Accounts Payable and Accrued Li" sheetId="15" state="visible" r:id="rId15"/>
    <sheet xmlns:r="http://schemas.openxmlformats.org/officeDocument/2006/relationships" name="Share-Based Compensation" sheetId="16" state="visible" r:id="rId16"/>
    <sheet xmlns:r="http://schemas.openxmlformats.org/officeDocument/2006/relationships" name="Share-Based Payment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Net Loss Per Share" sheetId="20" state="visible" r:id="rId20"/>
    <sheet xmlns:r="http://schemas.openxmlformats.org/officeDocument/2006/relationships" name="Other Comprehensive Loss" sheetId="21" state="visible" r:id="rId21"/>
    <sheet xmlns:r="http://schemas.openxmlformats.org/officeDocument/2006/relationships" name="Additional Cash Flow Informatio" sheetId="22" state="visible" r:id="rId22"/>
    <sheet xmlns:r="http://schemas.openxmlformats.org/officeDocument/2006/relationships" name="Recent Accounting Standards" sheetId="23" state="visible" r:id="rId23"/>
    <sheet xmlns:r="http://schemas.openxmlformats.org/officeDocument/2006/relationships" name="Subsequent Events" sheetId="24" state="visible" r:id="rId24"/>
    <sheet xmlns:r="http://schemas.openxmlformats.org/officeDocument/2006/relationships" name="Merger and Acquisition (Tables)" sheetId="25" state="visible" r:id="rId25"/>
    <sheet xmlns:r="http://schemas.openxmlformats.org/officeDocument/2006/relationships" name="Prepaid and Other Current and26" sheetId="26" state="visible" r:id="rId26"/>
    <sheet xmlns:r="http://schemas.openxmlformats.org/officeDocument/2006/relationships" name="Property, Plant and Equipment (" sheetId="27" state="visible" r:id="rId27"/>
    <sheet xmlns:r="http://schemas.openxmlformats.org/officeDocument/2006/relationships" name="Accounts Payable and Accrued 28"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Other Comprehensive Loss (Table" sheetId="31" state="visible" r:id="rId31"/>
    <sheet xmlns:r="http://schemas.openxmlformats.org/officeDocument/2006/relationships" name="Additional Cash Flow Informat32" sheetId="32" state="visible" r:id="rId32"/>
    <sheet xmlns:r="http://schemas.openxmlformats.org/officeDocument/2006/relationships" name="Recent Accounting Standards (Ta" sheetId="33" state="visible" r:id="rId33"/>
    <sheet xmlns:r="http://schemas.openxmlformats.org/officeDocument/2006/relationships" name="Background and Basis of Prese34" sheetId="34" state="visible" r:id="rId34"/>
    <sheet xmlns:r="http://schemas.openxmlformats.org/officeDocument/2006/relationships" name="Merger and Acquisition - Schedu" sheetId="35" state="visible" r:id="rId35"/>
    <sheet xmlns:r="http://schemas.openxmlformats.org/officeDocument/2006/relationships" name="Merger And Acquisition - Sche36" sheetId="36" state="visible" r:id="rId36"/>
    <sheet xmlns:r="http://schemas.openxmlformats.org/officeDocument/2006/relationships" name="Merger and Acquisition - Additi" sheetId="37" state="visible" r:id="rId37"/>
    <sheet xmlns:r="http://schemas.openxmlformats.org/officeDocument/2006/relationships" name="Merger and Acquisition - Sche38" sheetId="38" state="visible" r:id="rId38"/>
    <sheet xmlns:r="http://schemas.openxmlformats.org/officeDocument/2006/relationships" name="Non-Current Restricted Cash - A" sheetId="39" state="visible" r:id="rId39"/>
    <sheet xmlns:r="http://schemas.openxmlformats.org/officeDocument/2006/relationships" name="Prepaid and Other Current and40" sheetId="40" state="visible" r:id="rId40"/>
    <sheet xmlns:r="http://schemas.openxmlformats.org/officeDocument/2006/relationships" name="Prepaid and Other Current and41" sheetId="41" state="visible" r:id="rId41"/>
    <sheet xmlns:r="http://schemas.openxmlformats.org/officeDocument/2006/relationships" name="Prepaid and Other Current and42" sheetId="42" state="visible" r:id="rId42"/>
    <sheet xmlns:r="http://schemas.openxmlformats.org/officeDocument/2006/relationships" name="Capital Development Activities " sheetId="43" state="visible" r:id="rId43"/>
    <sheet xmlns:r="http://schemas.openxmlformats.org/officeDocument/2006/relationships" name="Related Parties - Additional In"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Commitments and Contingencies -" sheetId="47" state="visible" r:id="rId47"/>
    <sheet xmlns:r="http://schemas.openxmlformats.org/officeDocument/2006/relationships" name="Accounts Payable and Accrued 48" sheetId="48" state="visible" r:id="rId48"/>
    <sheet xmlns:r="http://schemas.openxmlformats.org/officeDocument/2006/relationships" name="Share-Based Compensation - Addi" sheetId="49" state="visible" r:id="rId49"/>
    <sheet xmlns:r="http://schemas.openxmlformats.org/officeDocument/2006/relationships" name="Share-Based Payments - Addition" sheetId="50" state="visible" r:id="rId50"/>
    <sheet xmlns:r="http://schemas.openxmlformats.org/officeDocument/2006/relationships" name="Income Taxes - Additional Infor"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Net Loss Per Share - Schedule o" sheetId="54" state="visible" r:id="rId54"/>
    <sheet xmlns:r="http://schemas.openxmlformats.org/officeDocument/2006/relationships" name="Net Loss Per Share - Additional" sheetId="55" state="visible" r:id="rId55"/>
    <sheet xmlns:r="http://schemas.openxmlformats.org/officeDocument/2006/relationships" name="Other Comprehensive Loss - Summ" sheetId="56" state="visible" r:id="rId56"/>
    <sheet xmlns:r="http://schemas.openxmlformats.org/officeDocument/2006/relationships" name="Additional Cash Flow Informat57" sheetId="57" state="visible" r:id="rId57"/>
    <sheet xmlns:r="http://schemas.openxmlformats.org/officeDocument/2006/relationships" name="Additional Cash Flow Informat58" sheetId="58" state="visible" r:id="rId58"/>
    <sheet xmlns:r="http://schemas.openxmlformats.org/officeDocument/2006/relationships" name="Recent Accounting Standards - D" sheetId="59" state="visible" r:id="rId59"/>
    <sheet xmlns:r="http://schemas.openxmlformats.org/officeDocument/2006/relationships" name="Recent Accounting Standards -60"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470">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TELL</t>
  </si>
  <si>
    <t>Entity Registrant Name</t>
  </si>
  <si>
    <t>TELLURIAN INC. /DE/</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Restricted cash</t>
  </si>
  <si>
    <t>Securities available-for-sale</t>
  </si>
  <si>
    <t>Accounts receivable</t>
  </si>
  <si>
    <t>Accounts receivable due from related parties</t>
  </si>
  <si>
    <t>Prepaid expenses and other current assets</t>
  </si>
  <si>
    <t>Total current assets</t>
  </si>
  <si>
    <t>Non-current restricted cash</t>
  </si>
  <si>
    <t>Property, plant and equipment, net</t>
  </si>
  <si>
    <t>Goodwill</t>
  </si>
  <si>
    <t>Note receivable due from related party</t>
  </si>
  <si>
    <t>Other non-current assets</t>
  </si>
  <si>
    <t>Total assets</t>
  </si>
  <si>
    <t>Current liabilities:</t>
  </si>
  <si>
    <t>Accounts payable and accrued liabilities</t>
  </si>
  <si>
    <t>Accounts payable due to related parties</t>
  </si>
  <si>
    <t>Total current liabilities</t>
  </si>
  <si>
    <t>Embedded derivative</t>
  </si>
  <si>
    <t>Commitments and contingencies (Note 8)</t>
  </si>
  <si>
    <t xml:space="preserve"> </t>
  </si>
  <si>
    <t>Stockholders' equity:</t>
  </si>
  <si>
    <t>Common stock: par value $0.01 and $0.001 per share, respectively; 300 million shares and 200 million shares authorized, respectively; 211.5 million shares and 109.6 million shares issued, respectively</t>
  </si>
  <si>
    <t>Treasury stock: 1.2 million and zero shares, respectively, at cost</t>
  </si>
  <si>
    <t>Additional paid-in capital</t>
  </si>
  <si>
    <t>Accumulated other comprehensive income</t>
  </si>
  <si>
    <t>Accumulated deficit</t>
  </si>
  <si>
    <t>Total stockholders' equity</t>
  </si>
  <si>
    <t>Total liabilities and stockholders' equity</t>
  </si>
  <si>
    <t>Series A Preferred Stock [Member]</t>
  </si>
  <si>
    <t>Convertible preferred stock</t>
  </si>
  <si>
    <t>Condensed Consolidated Balance Sheets (Parenthetical) - $ / shares</t>
  </si>
  <si>
    <t>Common stock, par value</t>
  </si>
  <si>
    <t>Common stock, shares authorized</t>
  </si>
  <si>
    <t>Common stock, shares issued</t>
  </si>
  <si>
    <t>Treasury stock, shares</t>
  </si>
  <si>
    <t>Convertible preferred stock, par value</t>
  </si>
  <si>
    <t>Convertible preferred stock, shares authorized</t>
  </si>
  <si>
    <t>Convertible preferred stock, shares issued</t>
  </si>
  <si>
    <t>Condensed Consolidated Statements of Operations - USD ($) shares in Thousands, $ in Thousands</t>
  </si>
  <si>
    <t>Apr. 09, 2016</t>
  </si>
  <si>
    <t>Jun. 30, 2016</t>
  </si>
  <si>
    <t>Revenue</t>
  </si>
  <si>
    <t>Costs and expenses:</t>
  </si>
  <si>
    <t>Development expenses</t>
  </si>
  <si>
    <t>General and administrative</t>
  </si>
  <si>
    <t>Goodwill impairment</t>
  </si>
  <si>
    <t>Total costs and expenses</t>
  </si>
  <si>
    <t>Loss from operations</t>
  </si>
  <si>
    <t>Gain on preferred stock exchange feature</t>
  </si>
  <si>
    <t>Other income, net</t>
  </si>
  <si>
    <t>Loss before income taxes</t>
  </si>
  <si>
    <t>Provision for income taxes</t>
  </si>
  <si>
    <t>Net loss attributable to common stockholders</t>
  </si>
  <si>
    <t>Net loss per common share:</t>
  </si>
  <si>
    <t>Basic and diluted</t>
  </si>
  <si>
    <t>Weighted average shares outstanding:</t>
  </si>
  <si>
    <t>Predecessor [Member]</t>
  </si>
  <si>
    <t>Revenue, related party</t>
  </si>
  <si>
    <t>Total revenue</t>
  </si>
  <si>
    <t>Condensed Consolidated Statement of Stockholders' Equity (Deficit) - USD ($) shares in Thousands, $ in Thousands</t>
  </si>
  <si>
    <t>Total</t>
  </si>
  <si>
    <t>Series B Preferred Stock [Member]</t>
  </si>
  <si>
    <t>Common Stock</t>
  </si>
  <si>
    <t>Common StockSeries A Preferred Stock [Member]</t>
  </si>
  <si>
    <t>Common StockSeries B Preferred Stock [Member]</t>
  </si>
  <si>
    <t>Common StockExchange from Series B Common Stock [Member]</t>
  </si>
  <si>
    <t>Treasury Stock</t>
  </si>
  <si>
    <t>Preferred Stock [Member]</t>
  </si>
  <si>
    <t>Preferred Stock [Member]Series A Preferred Stock [Member]</t>
  </si>
  <si>
    <t>Preferred Stock [Member]Series B Preferred Stock [Member]</t>
  </si>
  <si>
    <t>Preferred Stock [Member]Exchange from Series B Common Stock [Member]</t>
  </si>
  <si>
    <t>Capital in Excess of Par Value</t>
  </si>
  <si>
    <t>Capital in Excess of Par ValueSeries B Preferred Stock [Member]</t>
  </si>
  <si>
    <t>Accumulated Other Comprehensive Income</t>
  </si>
  <si>
    <t>Accumulated Deficit</t>
  </si>
  <si>
    <t>Beginning balance at Dec. 31, 2015</t>
  </si>
  <si>
    <t>Beginning balance, shares at Dec. 31, 2015</t>
  </si>
  <si>
    <t>Acquisition/Merger adjustments, value</t>
  </si>
  <si>
    <t>Acquisition/Merger adjustments, shares</t>
  </si>
  <si>
    <t>Share-based compensation, value</t>
  </si>
  <si>
    <t>Issuance of common stock, value</t>
  </si>
  <si>
    <t>Issuance of common stock, shares</t>
  </si>
  <si>
    <t>Restricted stock awards, shares</t>
  </si>
  <si>
    <t>Share-based compensation, shares</t>
  </si>
  <si>
    <t>Net loss</t>
  </si>
  <si>
    <t>Ending balance at Jun. 30, 2016</t>
  </si>
  <si>
    <t>Ending balance, shares at Jun. 30, 2016</t>
  </si>
  <si>
    <t>Beginning balance at Dec. 31, 2016</t>
  </si>
  <si>
    <t>Beginning balance, shares at Dec. 31, 2016</t>
  </si>
  <si>
    <t>Restricted stock awards, value</t>
  </si>
  <si>
    <t>Share-based payments, value</t>
  </si>
  <si>
    <t>Share-based payments, shares</t>
  </si>
  <si>
    <t>Reclass of embedded derivative, value</t>
  </si>
  <si>
    <t>Reclass of embedded derivative, shares</t>
  </si>
  <si>
    <t>Treasury stock, value</t>
  </si>
  <si>
    <t>Exchange from/to preferred stock, value</t>
  </si>
  <si>
    <t>Exchange from/to preferred stock, shares</t>
  </si>
  <si>
    <t>Other comprehensive income</t>
  </si>
  <si>
    <t>Ending balance at Jun. 30, 2017</t>
  </si>
  <si>
    <t>Ending balance, shares at Jun. 30, 2017</t>
  </si>
  <si>
    <t>Condensed Consolidated Statements of Cash Flows - USD ($) $ in Thousands</t>
  </si>
  <si>
    <t>Cash flows from operating activities:</t>
  </si>
  <si>
    <t>Adjustments to reconcile net loss to net cash used in operating activities:</t>
  </si>
  <si>
    <t>Depreciation and amortization expense</t>
  </si>
  <si>
    <t>Loss on disposal of assets</t>
  </si>
  <si>
    <t>Provision for income tax benefit</t>
  </si>
  <si>
    <t>Gain on Series A convertible preferred stock exchange feature</t>
  </si>
  <si>
    <t>Share-based compensation</t>
  </si>
  <si>
    <t>Share-based payments</t>
  </si>
  <si>
    <t>Changes in operating assets and liabilities:</t>
  </si>
  <si>
    <t>Other, net</t>
  </si>
  <si>
    <t>Net cash used in operating activities</t>
  </si>
  <si>
    <t>Cash flows from investing activities:</t>
  </si>
  <si>
    <t>Cash received in acquisition</t>
  </si>
  <si>
    <t>Purchase of property - land</t>
  </si>
  <si>
    <t>Purchase of property and equipment</t>
  </si>
  <si>
    <t>Proceeds from sale of available-for-sale securities</t>
  </si>
  <si>
    <t>Net cash used in investing activities</t>
  </si>
  <si>
    <t>Cash flows from financing activities:</t>
  </si>
  <si>
    <t>Proceeds from the issuance of common stock, net</t>
  </si>
  <si>
    <t>Net cash provided by financing activities</t>
  </si>
  <si>
    <t>Net increase (decrease) in cash, cash equivalents and restricted cash</t>
  </si>
  <si>
    <t>Cash, cash equivalents and restricted cash, beginning of period</t>
  </si>
  <si>
    <t>Cash, cash equivalents and restricted cash, end of period</t>
  </si>
  <si>
    <t>Background and Basis of Presentation</t>
  </si>
  <si>
    <t>Accounting Policies [Abstract]</t>
  </si>
  <si>
    <t>NOTE 1 — BACKGROUND AND BASIS OF PRESENTATION Tellurian plans to own, develop and operate natural
gas related infrastructure and complementary business lines in the
energy industry and to deliver natural gas products and services to
customers worldwide. Tellurian is developing an LNG terminal
facility (the “Driftwood terminal”) and an associated
pipeline (the “Driftwood pipeline”) in Southwest
Louisiana (the Driftwood terminal and the Driftwood pipeline
collectively, the “Driftwood Project”). The accompanying unaudited Condensed Consolidated
Financial Statements of Tellurian as of and for the period ended
June 30, 2017, have been prepared in accordance with U.S. GAAP
for interim financial information and with Rule 10-01 of Regulation
S-X. Accordingly, the Condensed Consolidated Financial Statements
do not include all of the information and footnotes required by
U.S. GAAP for complete financial statements. In our opinion, all
adjustments, consisting only of normal recurring adjustments
necessary for a fair presentation, have been included. The information included herein should be read in
conjunction with the consolidated financial statements and the
accompanying notes of Tellurian Investments as of and for the
fiscal year ended December 31, 2016. Such information was
included in Tellurian’s Current Report on Form 8-K/A
filed with the SEC on March 15, 2017 following the completion
of a merger (the “Merger”) of Tellurian Investments
with a subsidiary of Magellan Petroleum Corporation
(“Magellan”) on February 10, 2017 (the
“Merger Date”). Magellan changed its corporate name to
Tellurian Inc. shortly after completing the Merger. The Merger was accounted for as a “reverse
acquisition,” with Tellurian Investments being treated as the
accounting acquirer. As such, the historical condensed consolidated
comparative information as of and for all periods in 2016 in this
report relates to Tellurian Investments and its subsidiaries.
Subsequent to the Merger Date, the information relates to the
consolidated entities of Tellurian Inc., with Magellan reflected as
the accounting acquiree. The Company continues to operate as a
single operating segment for financial reporting purposes. In connection with the Merger, each issued and
outstanding share of Tellurian Investments common stock was
exchanged for 1.3 shares of Magellan common stock. All share and
per share amounts in the Condensed Consolidated Financial
Statements and related notes have been retroactively adjusted for
all periods presented to give effect to this exchange, including
reclassifying an amount equal to the change in par value of common
stock from additional paid-in capital. On April 9, 2016, Tellurian Investments
acquired Tellurian Services, formerly known as Parallax Services
LLC (“Parallax Services”). Under the financial
reporting rules of the SEC, Parallax Services
(“Predecessor”) has been deemed to be the predecessor
to Tellurian (“Successor”) for financial reporting
purposes. Except where the context indicates otherwise,
(i) references to “we,” “us,”
“our,” “Tellurian” or the
“Company” refer, for periods prior to the completion of
the Merger, to Tellurian Investments and its subsidiaries, and for
periods following the completion of the Merger, to Tellurian Inc.
and its subsidiaries and (ii) references to
“Magellan” refer to Tellurian Inc. and its subsidiaries
prior to the completion of the Merger. Results of operations for the three and six months
ended June 30, 2017 are not necessarily indicative of the
operating results that will be realized for the year ending
December 31, 2017.</t>
  </si>
  <si>
    <t>Merger and Acquisition</t>
  </si>
  <si>
    <t>Business Combinations [Abstract]</t>
  </si>
  <si>
    <t>NOTE 2 — MERGER AND ACQUISITION
The Merger As discussed in Note 1, Background and Basis of
Presentation The total consideration exchanged was as follows
(in thousands, except share and per-share amounts):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services rendered.
We utilized estimated fair values at the Merger
Date for the allocation of consideration to the net tangible and
intangible assets acquired and liabilities assumed. The preliminary
purchase price allocation to assets acquired and liabilities
assumed in the transaction was as follows (in thousands):
Fair Value of Assets Acquired:
Cash $ 56
Securities available-for-sale 1,111
Other current assets 93
Unproved properties 13,000
Wells in progress 332
Land, buildings and equipment, net 67
Other long-term assets 19
Total assets acquired 14,678
Fair Value of Liabilities Assumed:
Accounts payable and other liabilities 4,393
Notes payable 8
Total liabilities assumed 4,401
Total net assets acquired 10,277
Goodwill as a result of the Merger $
77,592
We valued our interests acquired in unproved oil
and gas properties using a market approach based on commercial
negotiations and bids received for the interests (see Note 7,
Property, Plant and Equipment, Goodwill initially recognized as a result of the
Merger totaled $77.6 million, none of which is deductible for
income tax purposes. Subsequent to the Merger, the Company
determined that there is no evidence that we will recover the value
of this goodwill. For purposes of determining the goodwill
impairment, we utilized qualitative factors as well as the fair
values determined when allocating consideration as of the Merger
Date.
Parallax Services Acquisition On April 9, 2016, Tellurian Investments
acquired Parallax Services, which was renamed Tellurian Services,
with equity consideration valued at $1 million. The transaction was
accounted for using the acquisition method. As of June 30,
2017, goodwill of $1.2 million on our Condensed Consolidated
Balance Sheet was entirely related to the acquisition of Parallax
Services.
Pro Forma Results The following table provides unaudited pro forma
results for the three and six months ended June 30, 2017 and
2016, as if the Merger occurred and Parallax Services had been
acquired as of January 1, 2016 (in thousands, except per-share
amounts):
Three Months Ended June 30,
Six Months Ended June 30,
2017 2016 2017 2016
Pro forma net loss $ (32,523) $ (15,174) $ (177,614) $ (34,212)
Pro forma net loss per basic share $ (0.17) $ (0.13) $ (1.20) $ (0.47)
Pro forma basic and diluted weighted average common shares
outstanding 186,127 116,477 148,236 72,224 The unaudited pro forma results include adjustments
for the historical net loss of Magellan and Parallax Services as
well as an increase in compensation expense associated with the
addition of three new directors. The pro forma information is
provided for informational purposes only and is not necessarily
indicative of what Tellurian’s results of operation would
have been if the Merger and acquisition of Parallax Services had
occurred on January 1, 2016. Following the Merger Date, $0.6
million of net loss related to the acquired activities have been
included in our Condensed Consolidated Financial Statements.</t>
  </si>
  <si>
    <t>Non-Current Restricted Cash</t>
  </si>
  <si>
    <t>Receivables [Abstract]</t>
  </si>
  <si>
    <t>NOTE 3 - NON-CURRENT RESTRICTED CASH Restricted cash represents a long-term certificate
of deposit securing a letter of credit issued in the amount of $375
thousand required as part of our Houston, Texas office lease. The
letter of credit renews annually unless the issuing bank provides
30 days’ written notice to the beneficiary.</t>
  </si>
  <si>
    <t>Prepaid and Other Current and Non-Current Assets</t>
  </si>
  <si>
    <t>Deferred Costs, Capitalized, Prepaid, and Other Assets Disclosure [Abstract]</t>
  </si>
  <si>
    <t>NOTE 4 — PREPAID AND OTHER CURRENT AND NON-CURRENT
ASSETS The components of prepaid expenses and other
current assets consist of the following (in thousands):
June 30, 2017
December 31, 2016
Deposits related to marketing activities $ 146 $ 968
Insurance 661 67
Prepaid rent 631 315
Other 686 614
Total prepaid expenses and current assets $ 2,124 $ 1,964
The components of other non-current assets consist
of the following (in thousands):
June 30, 2017
December 31, 2016
Lease and purchase options $ 2,114 $ 1,345
Deposits related to marketing activities
— 551
Other 92 5
Total other non-current assets $ 2,206 $ 1,901
Deposits Related to Marketing Activities Tellurian has made advances to trade conferences
and similar events for networking, marketing and public relations
in the ordinary course of its development activities. These
deferred costs relate primarily to conference fees, travel
accommodations and similar event-specific arrangements, which are
required to be paid in advance. General marketing and advertising
costs not associated with specific events currently are expensed,
and costs that are event-specific are deferred and expensed when
the event occurs.
Land Lease and Purchase Options The Company, through its wholly owned subsidiary
Driftwood LNG, holds lease and purchase option agreements (the
“Options”) for certain tracts of land and associated
river frontage that provide for four or five-year terms. In
addition to the Options, the Company holds a ground lease for a
port facility adjacent to a tract of land that was acquired in
March 2016. The lease provides for a four-year term, subject to a
20-year extension and six five-year renewals and is accounted for
as an operating lease, with rental payments accounted for using the
straight-line method. Upon exercise of the Options, the leases are
subject to maximum terms of 60 years (inclusive of various
renewals) at the option of the Company. Lease and purchase option
payments have been capitalized in other non-current assets. Costs
of the lease and purchase options will be amortized over the life
of the lease once obtained, or capitalized into the land if
purchased. If no lease or land is obtained, the Options cost will
be expensed.
Office Leases The Company holds a ten-year lease for its
corporate headquarters located in Houston, Texas as well as leases
for other offices in the U.S., London and Singapore. The leases are
accounted for as operating leases, with rental payments accounted
for using the straight-line method. Where payments exceed or are
less than the amount of rent expense recognized, prepaid rent or
deferred rent payable, respectively, is recognized on the Condensed
Consolidated Balance Sheets.</t>
  </si>
  <si>
    <t>Capital Development Activities</t>
  </si>
  <si>
    <t>Text Block [Abstract]</t>
  </si>
  <si>
    <t>NOTE 5 — CAPITAL DEVELOPMENT ACTIVITIES Pursuant to the technical services agreement
entered into in February 2016, Tellurian engaged Bechtel Oil, Gas
and Chemicals, Inc. (“Bechtel”) under a request for
services (“RFS”) to begin certain detailed engineering
services in July 2017, with the anticipated completion of such
detailed engineering services upon Bechtel’s receipt of a
notice to proceed from the Company on an LSTK contract. The LSTK
contract is currently under negotiation; however, amounts incurred
under the RFS will be fully credited against the LSTK contract. The
RFS may be canceled by either party with 30 days’ written
notice.</t>
  </si>
  <si>
    <t>Related Parties</t>
  </si>
  <si>
    <t>Related Party Transactions [Abstract]</t>
  </si>
  <si>
    <t>NOTE 6 — RELATED PARTIES
Accounts Receivable and Payable with Related Parties Tellurian’s accounts receivable due from
related parties primarily consist of indemnities and amounts due
from employees who received share-based compensation. The Company
will withhold amounts from wages if the tax liability with respect
to such share-based compensation is not paid directly by the
employees. The accounts payable due to related parties pertains to
agreements with entities which are partially owned by
Mr. Martin Houston, a major shareholder and Vice Chairman of
the Company.
Non-current Note Receivable Due from Related Party Prior to the acquisition of Tellurian Services,
Tellurian Services issued an interest-free $251 thousand note
receivable to Mr. Houston. The note was used to provide the
collateral required to secure a personal $500 thousand line of
credit as part of a covenant related to the lease of our corporate
headquarters located in Houston, Texas.
Other During the three and six months ended June 30,
2017, the Company incurred $116 thousand and $650 thousand,
respectively, in legal fees to a law firm for advice associated
with the Bonini-Kettlety lawsuit, described in Note 8,
Commitments and Contingencies</t>
  </si>
  <si>
    <t>Property, Plant and Equipment</t>
  </si>
  <si>
    <t>Property, Plant and Equipment [Abstract]</t>
  </si>
  <si>
    <t>NOTE 7 — PROPERTY, PLANT AND EQUIPMENT Property, plant and equipment is comprised of fixed
assets and oil and gas properties, as shown below (in
thousands):
June 30, 2017
December 31, 2016
Fixed Assets
Land
$ 9,491
$ 9,491
Buildings 549 549
Leasehold improvements 1,774 602
Computer, office equipment and fixtures 436 420
Accumulated depreciation (208) (69)
Total fixed assets, net 12,042 10,993
Oil and Gas Properties
Unproved 13,000 —
Wells in progress 332 —
Total oil and gas properties 13,332 —
Total property, plant and equipment, net
$ 25,374
$ 10,993
Property, plant and equipment is depreciated using
the straight-line depreciation method. Depreciation expense of $79
thousand and $139 thousand for the three and six months ended June
30, 2017, respectively, and $24 thousand for the three and six
months ended June 30, 2016, respectively, is recorded within
development expenses on the Condensed Consolidated Statement of
Operations. In February 2017, in connection with the Merger,
the Company acquired interests in certain oil and gas properties.
Unproved properties consist of oil and gas interests in the Weald
Basin, United Kingdom and the Timor Sea, Australia. In the United
Kingdom, Tellurian holds non-operating interests in two licenses
which expire in June and September 2021. In Australia, Tellurian
holds an operating interest in an exploration permit due to expire
on November 12, 2017. At this time, the Company is considering
applying for an extension of the exploration permit to the
appropriate Australian regulatory authorities. There is no
production and there are no reserves currently associated with any
of our licenses. Accordingly, there is no depletion associated with
them for the three and six months ended June 30, 2017.</t>
  </si>
  <si>
    <t>Commitments and Contingencies</t>
  </si>
  <si>
    <t>Commitments and Contingencies Disclosure [Abstract]</t>
  </si>
  <si>
    <t>NOTE 8 — COMMITMENTS AND CONTINGENCIES In May 2016, Simon Bonini and Paul Kettlety
(collectively, the “Plaintiffs”) filed a lawsuit
against Tellurian Investments and Tellurian Services, along with
each of Messrs. Martin Houston and Christopher Daniels and certain
entities in which each of Messrs. Houston and Daniels own
membership interests, as applicable (collectively, the
“Defendants”), in the District Court of Harris County,
Texas, alleging among other things, breach of contract, promissory
estoppel, quantum meruit, fraud/fraudulent concealment, negligent
misrepresentation, breach of fiduciary duty, usurpation/diversion
of corporate opportunity, conversion, civil conspiracy and implied
partnership. The Plaintiffs sought damages in excess of $168
million. In April 2017, the Defendants entered into a
Compromise Settlement Agreement and Mutual Release (the
“Settlement Agreement”) with the Plaintiffs and the
Plaintiffs’ counsel, Schiffer Odom Hicks &amp; Johnson,
PLLC, a Texas professional limited liability company
(“Schiffer Odom”), in connection with the lawsuit.
Pursuant to the Settlement Agreement, among other things,
(i) Mr. Houston agreed to transfer a total of 2,000,000
shares of Tellurian common stock owned by Mr. Houston (the
“Transferred Shares”) to the Plaintiffs and Schiffer
Odom, comprised of 825,000 shares to each of the Plaintiffs and
350,000 shares to Schiffer Odom, (ii) the Company agreed to
file a prospectus supplement with respect to the resales of the
Transferred Shares by the Plaintiffs and Schiffer Odom and
(iii) the Plaintiffs released all claims against the
Defendants. Also in April 2017, Mr. Houston transferred the
Transferred Shares to the Plaintiffs and Schiffer Odom, and the
Company filed a prospectus supplement with respect to the resales
of the Transferred Shares by the Plaintiffs and Schiffer Odom.</t>
  </si>
  <si>
    <t>Accounts Payable and Accrued Liabilities</t>
  </si>
  <si>
    <t>Payables and Accruals [Abstract]</t>
  </si>
  <si>
    <t>NOTE 9 — ACCOUNTS PAYABLE AND ACCRUED LIABILITIES The components of accounts payable and accrued
liabilities consist of the following (in thousands):
June 30, 2017
December 31, 2016
Front-end engineering and design $
776 $ 12,549
Payroll and compensation 10,507 6,311
Professional services (e.g., legal, audit) 2,736 2,323
Other 4,851 3,220
Total accounts payable and accrued liabilities $
18,870 $ 24,403
In February 2016, Tellurian engaged Bechtel to
perform a FEED study for the Driftwood terminal, and in June 2016,
Tellurian engaged Bechtel to perform a FEED study for the Driftwood
pipeline. Accounts payable and accrued liabilities for FEED costs
relate primarily to our contracts for FEED services with Bechtel as
well as subcontractors working on the project. The FEED studies for
the Driftwood pipeline and the Driftwood terminal were completed in
March 2017 and June 2017, respectively.</t>
  </si>
  <si>
    <t>Share-Based Compensation</t>
  </si>
  <si>
    <t>Disclosure of Compensation Related Costs, Share-based Payments [Abstract]</t>
  </si>
  <si>
    <t>NOTE 10 — SHARE-BASED COMPENSATION Tellurian has granted fully vested and restricted
stock to employees, outside directors, and a consultant under the
Amended and Restated Tellurian Investments Inc. 2016 Omnibus
Incentive Plan (the “Legacy Plan”) and the Tellurian
Inc. 2016 Omnibus Incentive Compensation Plan, as amended (the
“Omnibus Plan”). At a special meeting of stockholders
on February 9, 2017, Magellan stockholders approved the
Omnibus Plan, which replaced the Legacy Plan. No further awards can
be made under the Legacy Plan. The maximum number of shares of Tellurian common
stock authorized for issuance under the Omnibus Plan is
40 million shares of common stock. During any calendar year,
no employee may be granted more than 10 million shares of
Tellurian common stock, or with respect to a grant of cash, an
amount equal to the value of 10 million shares of Tellurian
common stock at the time of settlement. As of June 30, 2017,
5.5 million shares have been granted under the Omnibus Plan,
and 14.9 million shares were granted under the Legacy
Plan. During the three and six months ended June 30,
2017, the Company granted certain awards without vesting
conditions, while most awards granted are subject to performance
and service-based vesting conditions. Most of the performance-based
awards vest based on a final investment decision by the
Company’s board of directors, as defined in the award
agreements. A portion of the performance awards vest based on the
achievement of certain project development activities. During the three months ended June 30, 2017,
the weighted average grant date fair value per share was $11.85 per
share, and the total grant date fair value was $19.3 million. For
the three and six months ended June 30, 2017, Tellurian
recognized $0.4 million and $18 million, respectively, as
stock-based compensation expense for employees and directors, $2
million of which was issued in settlement of bonuses accrued at
December 31, 2016. For the three and six months ended
June 30, 2016, Tellurian recognized $1.6 million and $5.1
million, respectively, as stock-based compensation expense for
employees and directors.</t>
  </si>
  <si>
    <t>Share-Based Payments</t>
  </si>
  <si>
    <t>NOTE 11 — SHARE-BASED PAYMENTS For the three and six months ended June 30,
2017, Tellurian recognized $1.6 million and $19.4 million,
respectively, as share-based expense for vendors. In February 2017, the Company issued 409,800 shares
of Tellurian common stock, valued at $5.8 million, to a financial
adviser in connection with the successful completion of the Merger.
This cost has been included in general and administrative expenses
in the Condensed Consolidated Statements of Operations.
Additionally, on the Merger Date, the Company issued 90,350 shares
of Tellurian common stock to settle a liability assumed in the
Merger valued at $1.3 million.
In March 2017, the Company’s board of
directors approved the issuance of 1 million shares that were
purchased at a discount by a commercial development consultant
under the Omnibus Plan. The terms of the share purchase agreement
did not contain performance obligations or similar vesting
provisions; accordingly, the full amount of $11.4 million,
representing the aggregate difference between the purchase price of
$0.50 per share and the fair value on the date of issuance of
$11.88 per share, was recognized on the date of the share purchase
and has been included in general and administrative expenses in the
Condensed Consolidated Statements of Operations. Also in March 2017, the Company issued 200,000
shares under a management consulting arrangement for specified
services from March 2017 through May 2017. The services were valued
at $11.34 per share on the date of issuance. The total cost of $2.3
million was amortized to general and administrative expenses on a
straight-line basis over the three-month service period in the
Condensed Consolidated Statements of Operations.</t>
  </si>
  <si>
    <t>Income Taxes</t>
  </si>
  <si>
    <t>Income Tax Disclosure [Abstract]</t>
  </si>
  <si>
    <t>NOTE 12 — INCOME TAXES As of June 30, 2017, the Company has net operating
loss (“NOL”) carryforwards for federal, state and
international income tax reporting purposes. The Company has
established a full valuation allowance against its NOLs and has not
recorded a net liability for federal, state and international
income taxes in any of the periods included in the accompanying
financial statements. Our Condensed Consolidated Statements of
Operations for the three and six months ended June 30, 2017 and
December 31, 2016 include no income tax benefits. Section 382 of the Internal Revenue Code (the
“Code”) contains rules that limit the ability of a
company that undergoes an ownership change to utilize its NOL
carryforwards, tax credits, and certain built-in-losses or
deductions existing as of the date of an ownership change. Prior to
the Merger, Magellan had NOL carryforwards available to reduce U.S.
federal and state taxable income in future tax years. The Company
performed a section 382 ownership change analysis for Magellan to
determine if there were any Section 382 limitations on the
utilization of Magellan’s pre-merger NOLs. Based on this
analysis, the Company has determined that the Magellan pre-merger
NOL carryforwards are subject to annual Section 382 limitations.
Because of these limitations, it is expected that the vast majority
of Magellan’s NOL carryforwards generated prior to the Merger
will expire unused. We will continue to monitor activity in the
Company’s shares which could cause an ownership change. If
the Company experiences a Section 382 ownership change, it could
further affect our ability to utilize our existing NOL
carryforwards. The Company remains subject to periodic audits and
reviews by taxing authorities; however, we do not expect that these
audits will have a material effect on the Company’s tax
provision. Magellan’s federal tax returns for the years after
June 30, 2013 remain open for examination. Tax authorities may
review and adjust NOL carryforwards that were generated prior to
these periods if utilized in an open tax year.</t>
  </si>
  <si>
    <t>Stockholders' Equity</t>
  </si>
  <si>
    <t>Equity [Abstract]</t>
  </si>
  <si>
    <t>NOTE 13 — STOCKHOLDERS’ EQUITY
At-the-Market Program The Company maintains an at-the-market equity
offering program pursuant to which Tellurian may sell shares of its
common stock from time to time on the NASDAQ or any other market
for the common stock in the U.S., through Credit Suisse Securities
(USA) LLC acting as sales agent, for aggregate sales proceeds of up
to $200 million. For the three months ended June 30, 2017, the
Company issued 0.5 million shares of common stock under this
program, for proceeds of $5.1 million, net of $0.1
million in fees and commissions. There were no issuances under
this program in the first quarter of 2017.
TOTAL Investment In January 2017, pursuant to a common stock
purchase agreement dated as of December 19, 2016, between
Tellurian Investments and TOTAL Delaware, Inc.
(“TOTAL”), TOTAL purchased, and Tellurian Investments
sold and issued to TOTAL, approximately 35.4 million shares of
Tellurian Investments common stock for an aggregate purchase price
of $207 million, net of offering costs. In connection with the
Merger, the shares purchased by TOTAL were exchanged for
46 million shares of Tellurian common stock.
In May 2017, Tellurian and TOTAL entered into a
pre-emptive rights agreement pursuant to which TOTAL was granted a
right to purchase its pro rata portion of any new equity securities
that Tellurian may issue to a third party on the same terms and
conditions as such equity securities are offered and sold to such
party, subject to certain excepted offerings (the
“Pre-emptive Rights Agreement”). Pursuant to the common
stock purchase agreement dated as of December 19, 2016,
between Tellurian Investments and TOTAL, the terms and conditions
of the Pre-emptive Rights Agreement are similar to those contained
in the pre-emptive rights agreement dated as of January 3,
2017, between Tellurian Investments and TOTAL, but the Pre-emptive
Rights Agreement is subject to additional excepted offerings.
Tellurian Preferred Stock In March 2017, GE Oil &amp; Gas, Inc. (now
known as GE Oil &amp; Gas, LLC) (“GE”), as the
holder of all 5.5 million outstanding shares of Tellurian
Investments Series A convertible preferred stock (the
“Tellurian Investments Preferred Shares”), exchanged
those shares into an equal number of shares of Tellurian Inc.
Series B convertible preferred stock (the “Series B Preferred
Stock”) pursuant to the terms of the Tellurian Investments
Certificate of Incorporation (the “Preferred Share
Exchange”). The terms of the Series B Preferred Stock were
substantially similar to those of the Tellurian Investments
Preferred Shares. The Series B Preferred Stock were exchangeable at
any time into shares of the Company’s common stock on a
one-for-one basis, subject to anti-dilution adjustments in certain
circumstances. In June 2017, GE, as the holder of all
5.5 million outstanding shares of Series B Preferred Stock
exercised its right to convert all such shares of Series B
Preferred Stock into 5.5 million shares of Tellurian common
stock pursuant to and in accordance with the terms of the Series B
Preferred Stock.
Embedded Derivative The ability of GE to exchange the Tellurian
Investments Preferred Shares into shares of Series B Preferred
Stock or into shares of Tellurian common stock following the Merger
required the fair value of such features to be bifurcated from the
contract and recognized as an embedded derivative until the Merger
Date. The fair value of the embedded derivative was
determined through the use of a model which utilizes certain
observable inputs such as the price of Magellan common stock at
various points in time and the volatility of Magellan common stock
over an assumed half-year and one-year holding period from
February 10, 2017 and December 31, 2016, respectively. At
each valuation date, the model also included (i) unobservable
inputs related to the weighted probabilities of certain
Merger-related scenarios and (ii) a discount for the lack of
marketability determined through the use of commonly accepted
methods. We have therefore classified the fair value measurements
of this embedded derivative as Level 3 inputs. On the Merger Date,
the embedded derivative was reclassified to additional paid-in
capital in accordance with U.S. GAAP. The following table summarizes the changes in fair
value for the embedded derivative (in thousands):
February 10, 2017
December 31, 2016
Fair value at the beginning of period and initial
fair value, respectively $ 8,753 $ 5,445
(Gain) loss on exchange feature (2,209) 3,308
Fair value at the end of the period and year, respectively $ 6,544 $ 8,753</t>
  </si>
  <si>
    <t>Net Loss Per Share</t>
  </si>
  <si>
    <t>Earnings Per Share [Abstract]</t>
  </si>
  <si>
    <t>NOTE 14 — NET LOSS PER SHARE The following table summarizes the computation of
basic and diluted loss per share (in thousands, except per-share
amounts):
Three Months Ended June 30,
Six Months Ended June 30,
2017 2016 2017 2016
Net loss $ (32,523 ) $ (16,277 ) $ (173,872 ) $ (23,470 )
Basic weighted average common shares outstanding 186,102 109,967 146,756 65,714
Loss per share:
Basic and diluted $ (0.17 ) $ (0.15 ) $ (1.18 ) $ (0.36 )
Basic loss per share is based upon the weighted
average number of shares of common stock outstanding during the
period. As of June 30, 2017 and 2016, the effect of
18.3 million and 2.0 million, respectively, of unvested
restricted stock awards that could potentially dilute basic EPS in
the future were not included in the computation of diluted EPS
because to do so would have been antidilutive for the periods
presented.</t>
  </si>
  <si>
    <t>Other Comprehensive Loss</t>
  </si>
  <si>
    <t>NOTE 15 — OTHER COMPREHENSIVE LOSS The following table is a reconciliation of our net
loss to our comprehensive loss for the periods shown (in
thousands):
Successor
Predecessor
Three Months Ended June 30,
Six Months Ended June 30,
Nine Days Period
2017
2016
2017
2016
2016
2016
Net loss $ (32,523) $ (16,277) $ (173,872)
$ (23,470)
$ (157) $ (638)
Other comprehensive income items:
Unrealized holding gain on securities available-for-sale 993
— 933 —
—
—
Comprehensive loss $ (31,530) $ (16,277) $ (172,939)
$ (23,470)
$ (157) $ (638)</t>
  </si>
  <si>
    <t>Additional Cash Flow Information</t>
  </si>
  <si>
    <t>Supplemental Cash Flow Elements [Abstract]</t>
  </si>
  <si>
    <t>NOTE 16 — ADDITIONAL CASH FLOW INFORMATION The following table provides supplemental
disclosure of cash flow information (in thousands):
As of the
Six Months Ended June 30,
2017 2016
Property, plant and equipment non-cash accruals $
217 $ 128
Land acquisition non-cash accruals —
1,000
Equity offering cost accrual — 483 The following table provides a reconciliation of
cash, cash equivalents, and restricted cash reported within the
Condensed Consolidated Balance Sheets that sum to the total of such
amounts shown in the Condensed Consolidated Statements of Cash
Flows (in thousands):
As of the
Six Months Ended June 30,
2017 2016
Cash and cash equivalents $
160,726 $
12,391
Restricted cash, current 100 —
Non-current restricted cash 375 —
Total cash, cash equivalents, and restricted cash
shown in the statement of cash flows $ 161,201 $ 12,391</t>
  </si>
  <si>
    <t>Recent Accounting Standards</t>
  </si>
  <si>
    <t>New Accounting Pronouncements and Changes in Accounting Principles [Abstract]</t>
  </si>
  <si>
    <t>NOTE 17 — RECENT ACCOUNTING STANDARDS The following table provides a description of
recent accounting standards that had not been adopted by the
Company as of June 30, 2017:
Standard
Description Expected Date of
Effect on our Condensed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implementation of this new standard will not affect the amounts
shown in our Condensed Consolidated Financial Statements and
related disclosures as the Company has no revenu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are currently evaluating the impact of the
provisions of this guidance on our Condensed Consolidated Financial
Statements and related disclosures. Additionally, the following table provides a
description of recent accounting standards that were adopted by the
Company during the reporting period:
Standard
Description Date of Adoption
Effect on our Condensed
ASU 2017-01,
Business Combinations (Topic 805): Clarifying the Definition of
a Business
This update clarifies the definition of a business
to assist entities with evaluating whether transactions should be
accounted for as acquisitions (or disposals) of assets or
businesses by providing a screen to determine when an integrated
set of assets or activities is not a business. January 1, 2017
The adoption of this guidance did not have a material impact on our
Condensed Consolidated Financial Statements or disclosures.
ASU 2017-04,
Intangibles Goodwill and Other (Topic 350):
Simplifying the Test for Goodwill Impairment
This update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 January 1, 2017 The adoption of this guidance did not have a
material impact on our Condensed Consolidated Financial Statements
or disclosures.
ASU 2017-09,
Compensation Stock Compensation (Topic 718):
Scope of Modification Accounting
This update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April 1, 2017
The adoption of this guidance did not have a material impact on our
Condensed Consolidated Financial Statements or disclosures.
ASU 2016-18,
Statement of Cash Flows (Topic 230): Restricted Cash
This update requires that restricted cash be
included with cash and cash equivalents when reconciling the
beginning-of-period and end-of-period total amounts shown on the
statement of cash flows. April 1, 2017 The adoption of this guidance did not have a
material impact on our Condensed Consolidated Financial Statements
or disclosures.</t>
  </si>
  <si>
    <t>Subsequent Events</t>
  </si>
  <si>
    <t>Subsequent Events [Abstract]</t>
  </si>
  <si>
    <t>NOTE 18 — SUBSEQUENT EVENTS
At-the-Market Program Subsequent to June 30, 2017, the Company
issued 0.5 million shares of common stock under its
at-the-market equity offering program for proceeds of $5.2
million, net of $0.2 million in fees and commissions.
Seismic Survey On March 31, 2017, the Company executed an
Operations Services Agreement (the “OSA”) with Santos
Offshore Pty Ltd (“Santos”). The OSA provides for
Santos to perform certain services on behalf of the Company
associated with the Company’s exploration permit for our
offshore block in Australia. On June 28, 2017, the Company executed
a Cost Sharing Agreement (the “CSA”), with Santos and
Origin Energy Resources Limited (“Origin”). The CSA
provides the basis upon which costs and expenses will be shared
among the Company, Santos and Origin for a 3-D seismic survey to be
shot over our offshore block. Pursuant to the OSA and CSA, with the
Company’s consent, Santos applied for regulatory approval,
designed the seismic survey and engaged a contractor to perform the
work. In July 2017, Santos informed the Company that Santos was
unable to obtain regulatory approval and canceled the seismic
survey. While the Company remains a party to the OSA and CSA, we
are not currently committed to make any further expenditures under
any agreement, but remain liable for amounts due under the OSA and
CSA pertaining to the canceled portion of the survey. We are
currently assessing the amounts due, if any, for our portion of the
canceled seismic survey. Our estimate is dependent upon information
to be gathered between Santos, as the operator, and the seismic
contractor.
Litigation In July 2017, Tellurian Investments, Driftwood LNG,
Martin Houston, and three other individuals were named as
third-party defendants in a lawsuit filed in state court in Harris
County, Texas between Cheniere Energy, Inc. and one of its
affiliates, on the one hand (collectively, “Cheniere”),
and Parallax Enterprises and certain of its affiliates (not
including Parallax Services, n/k/a Tellurian Services) on the other
hand (collectively, “Parallax”). Cheniere alleges that
it entered into a note and a pledge agreement with Parallax.
Cheniere claims that Tellurian Investments and Driftwood LNG
tortiously interfered with the note and pledge agreement. We
believe that Cheniere’s claims against Tellurian Investments
and Driftwood LNG are without merit and do not expect the
resolution of the suit to have a material effect on our results of
operation or financial condition. As of the date of this filing,
neither Tellurian Investments nor Driftwood LNG has been served in
this action.
Securities Available-for-sale Subsequent to June 30, 2017, the Company sold
all of the securities available-for-sale, which were acquired in
the Merger, for net proceeds of $4.3 million.
Non-current Note Receivable Due from Related Party On July 28, 2017, the $251 thousand
non-current note receivable due from a related party was repaid in
full and the demand note evidencing the receivable was
canceled.</t>
  </si>
  <si>
    <t>Merger and Acquisition (Tables)</t>
  </si>
  <si>
    <t>Schedule of Total Consideration Exchanged</t>
  </si>
  <si>
    <t>The total consideration exchanged was as follows
(in thousands, except share and per-share amounts):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services rendered.</t>
  </si>
  <si>
    <t>Schedule of Preliminary Purchase Price Allocation to Assets Acquired and Liabilities Assumed in Transaction</t>
  </si>
  <si>
    <t>The preliminary purchase price allocation to assets
acquired and liabilities assumed in the transaction was as follows
(in thousands):
Fair Value of Assets Acquired:
Cash $ 56
Securities available-for-sale 1,111
Other current assets 93
Unproved properties 13,000
Wells in progress 332
Land, buildings and equipment, net 67
Other long-term assets 19
Total assets acquired 14,678
Fair Value of Liabilities Assumed:
Accounts payable and other liabilities 4,393
Notes payable 8
Total liabilities assumed 4,401
Total net assets acquired 10,277
Goodwill as a result of the Merger $
77,592</t>
  </si>
  <si>
    <t>Schedule of Unaudited Pro Forma Results</t>
  </si>
  <si>
    <t xml:space="preserve">The following table provides unaudited pro forma
results for the three and six months ended June 30, 2017 and
2016, as if the Merger occurred and Parallax Services had been
acquired as of January 1, 2016 (in thousands, except per-share
amounts):
Three Months Ended June 30,
Six Months Ended June 30,
2017 2016 2017 2016
Pro forma net loss $ (32,523) $ (15,174) $ (177,614) $ (34,212)
Pro forma net loss per basic share $ (0.17) $ (0.13) $ (1.20) $ (0.47)
Pro forma basic and diluted weighted average common shares
outstanding 186,127 116,477 148,236 72,224 </t>
  </si>
  <si>
    <t>Prepaid and Other Current and Non-Current Assets (Tables)</t>
  </si>
  <si>
    <t>Schedule of Components of Prepaid Expenses and Other Current Assets</t>
  </si>
  <si>
    <t>The components of prepaid expenses and other
current assets consist of the following (in thousands):
June 30, 2017
December 31, 2016
Deposits related to marketing activities $ 146 $ 968
Insurance 661 67
Prepaid rent 631 315
Other 686 614
Total prepaid expenses and current assets $ 2,124 $ 1,964</t>
  </si>
  <si>
    <t>Schedule of Components of Other Non-current Assets</t>
  </si>
  <si>
    <t>The components of other non-current assets consist
of the following (in thousands):
June 30, 2017
December 31, 2016
Lease and purchase options $ 2,114 $ 1,345
Deposits related to marketing activities
— 551
Other 92 5
Total other non-current assets $ 2,206 $ 1,901</t>
  </si>
  <si>
    <t>Property, Plant and Equipment (Tables)</t>
  </si>
  <si>
    <t>Summary of Property, Plant and Equipment Comprised of Fixed Assets and Oil and Gas Properties</t>
  </si>
  <si>
    <t>Property, plant and equipment is comprised of fixed
assets and oil and gas properties, as shown below (in
thousands):
June 30, 2017
December 31, 2016
Fixed Assets
Land
$ 9,491
$ 9,491
Buildings 549 549
Leasehold improvements 1,774 602
Computer, office equipment and fixtures 436 420
Accumulated depreciation (208) (69)
Total fixed assets, net 12,042 10,993
Oil and Gas Properties
Unproved 13,000 —
Wells in progress 332 —
Total oil and gas properties 13,332 —
Total property, plant and equipment, net
$ 25,374
$ 10,993</t>
  </si>
  <si>
    <t>Accounts Payable and Accrued Liabilities (Tables)</t>
  </si>
  <si>
    <t>Schedule of Components of Accounts Payable and Accrued Liabilities</t>
  </si>
  <si>
    <t>The components of accounts payable and accrued
liabilities consist of the following (in thousands):
June 30, 2017
December 31, 2016
Front-end engineering and design $
776 $ 12,549
Payroll and compensation 10,507 6,311
Professional services (e.g., legal, audit) 2,736 2,323
Other 4,851 3,220
Total accounts payable and accrued liabilities $
18,870 $ 24,403</t>
  </si>
  <si>
    <t>Stockholders' Equity (Tables)</t>
  </si>
  <si>
    <t>Summary of Changes in Fair Value for Embedded Derivative</t>
  </si>
  <si>
    <t>The following table summarizes the changes in fair
value for the embedded derivative (in thousands):
February 10, 2017
December 31, 2016
Fair value at the beginning of period and initial
fair value, respectively $ 8,753 $ 5,445
(Gain) loss on exchange feature (2,209) 3,308
Fair value at the end of the period and year, respectively $ 6,544 $ 8,753</t>
  </si>
  <si>
    <t>Net Loss Per Share (Tables)</t>
  </si>
  <si>
    <t>Schedule of Earnings Per Share, Basic and Diluted</t>
  </si>
  <si>
    <t>The following table summarizes the computation of
basic and diluted loss per share (in thousands, except per-share
amounts):
Three Months Ended June 30,
Six Months Ended June 30,
2017 2016 2017 2016
Net loss $ (32,523 ) $ (16,277 ) $ (173,872 ) $ (23,470 )
Basic weighted average common shares outstanding 186,102 109,967 146,756 65,714
Loss per share:
Basic and diluted $ (0.17 ) $ (0.15 ) $ (1.18 ) $ (0.36 )</t>
  </si>
  <si>
    <t>Other Comprehensive Loss (Tables)</t>
  </si>
  <si>
    <t>Summary of Reconciliation of Net Loss to Comprehensive Loss</t>
  </si>
  <si>
    <t>The following table is a reconciliation of our net
loss to our comprehensive loss for the periods shown (in
thousands):
Successor
Predecessor
Three Months Ended June 30,
Six Months Ended June 30,
Nine Days Period
2017
2016
2017
2016
2016
2016
Net loss $ (32,523) $ (16,277) $ (173,872)
$ (23,470)
$ (157) $ (638)
Other comprehensive income items:
Unrealized holding gain on securities available-for-sale 993
— 933 —
—
—
Comprehensive loss $ (31,530) $ (16,277) $ (172,939)
$ (23,470)
$ (157) $ (638)</t>
  </si>
  <si>
    <t>Additional Cash Flow Information (Tables)</t>
  </si>
  <si>
    <t>Supplemental Disclosure of Cash Flow Information</t>
  </si>
  <si>
    <t xml:space="preserve">The following table provides supplemental
disclosure of cash flow information (in thousands):
As of the
Six Months Ended June 30,
2017 2016
Property, plant and equipment non-cash accruals $
217 $ 128
Land acquisition non-cash accruals —
1,000
Equity offering cost accrual — 483 </t>
  </si>
  <si>
    <t>Reconciliation of Cash, Cash Equivalents And Restricted Cash</t>
  </si>
  <si>
    <t>The following table provides a reconciliation of
cash, cash equivalents, and restricted cash reported within the
Condensed Consolidated Balance Sheets that sum to the total of such
amounts shown in the Condensed Consolidated Statements of Cash
Flows (in thousands):
As of the
Six Months Ended June 30,
2017 2016
Cash and cash equivalents $
160,726 $
12,391
Restricted cash, current 100 —
Non-current restricted cash 375 —
Total cash, cash equivalents, and restricted cash
shown in the statement of cash flows $ 161,201 $ 12,391</t>
  </si>
  <si>
    <t>Recent Accounting Standards (Tables)</t>
  </si>
  <si>
    <t>Description of Recent Accounting Standards, Not been Adopted</t>
  </si>
  <si>
    <t>The following table provides a description of
recent accounting standards that had not been adopted by the
Company as of June 30, 2017:
Standard
Description Expected Date of
Effect on our Condensed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implementation of this new standard will not affect the amounts
shown in our Condensed Consolidated Financial Statements and
related disclosures as the Company has no revenu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are currently evaluating the impact of the
provisions of this guidance on our Condensed Consolidated Financial
Statements and related disclosures.</t>
  </si>
  <si>
    <t>Description of Recent Accounting Standards Adopted During Reporting Period</t>
  </si>
  <si>
    <t>Additionally, the following table provides a
description of recent accounting standards that were adopted by the
Company during the reporting period:
Standard
Description Date of Adoption
Effect on our Condensed
ASU 2017-01,
Business Combinations (Topic 805): Clarifying the Definition of
a Business
This update clarifies the definition of a business
to assist entities with evaluating whether transactions should be
accounted for as acquisitions (or disposals) of assets or
businesses by providing a screen to determine when an integrated
set of assets or activities is not a business. January 1, 2017
The adoption of this guidance did not have a material impact on our
Condensed Consolidated Financial Statements or disclosures.
ASU 2017-04,
Intangibles Goodwill and Other (Topic 350):
Simplifying the Test for Goodwill Impairment
This update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 January 1, 2017 The adoption of this guidance did not have a
material impact on our Condensed Consolidated Financial Statements
or disclosures.
ASU 2017-09,
Compensation Stock Compensation (Topic 718):
Scope of Modification Accounting
This update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April 1, 2017
The adoption of this guidance did not have a material impact on our
Condensed Consolidated Financial Statements or disclosures.
ASU 2016-18,
Statement of Cash Flows (Topic 230): Restricted Cash
This update requires that restricted cash be
included with cash and cash equivalents when reconciling the
beginning-of-period and end-of-period total amounts shown on the
statement of cash flows. April 1, 2017 The adoption of this guidance did not have a
material impact on our Condensed Consolidated Financial Statements
or disclosures.</t>
  </si>
  <si>
    <t>Background and Basis of Presentation - Additional Information (Detail)</t>
  </si>
  <si>
    <t>Jun. 30, 2017Segment</t>
  </si>
  <si>
    <t>Business Description And Basis Of Presentation [Line Items]</t>
  </si>
  <si>
    <t>Number of operating segments</t>
  </si>
  <si>
    <t>Merger Agreement</t>
  </si>
  <si>
    <t>Exchange of shares, conversion ratio</t>
  </si>
  <si>
    <t>Merger and Acquisition - Schedule of Total Consideration Exchanged (Detail) $ / shares in Units, $ in Thousands</t>
  </si>
  <si>
    <t>Feb. 10, 2017USD ($)$ / sharesshares</t>
  </si>
  <si>
    <t>Number of shares of Magellan common stock outstanding | shares</t>
  </si>
  <si>
    <t>Price per share of Magellan common stock | $ / shares</t>
  </si>
  <si>
    <t>Aggregate value of Tellurian common stock issued</t>
  </si>
  <si>
    <t>Fair value of stock options</t>
  </si>
  <si>
    <t>Net purchase consideration to be allocated</t>
  </si>
  <si>
    <t>Merger And Acquisition - Schedule of Preliminary Purchase Price Allocation to Assets Acquired and Liabilities Assumed in Transaction (Detail) - USD ($) $ in Thousands</t>
  </si>
  <si>
    <t>Feb. 10, 2017</t>
  </si>
  <si>
    <t>Fair Value of Assets Acquired:</t>
  </si>
  <si>
    <t>Cash</t>
  </si>
  <si>
    <t>Other current assets</t>
  </si>
  <si>
    <t>Unproved properties</t>
  </si>
  <si>
    <t>Wells in progress</t>
  </si>
  <si>
    <t>Land, buildings and equipment, net</t>
  </si>
  <si>
    <t>Other long-term assets</t>
  </si>
  <si>
    <t>Total assets acquired</t>
  </si>
  <si>
    <t>Fair Value of Liabilities Assumed:</t>
  </si>
  <si>
    <t>Accounts payable and other liabilities</t>
  </si>
  <si>
    <t>Notes payable</t>
  </si>
  <si>
    <t>Total liabilities assumed</t>
  </si>
  <si>
    <t>Total net assets acquired</t>
  </si>
  <si>
    <t>Goodwill as a result of the Merger</t>
  </si>
  <si>
    <t>Merger and Acquisition - Additional Information (Detail) - USD ($) $ in Thousands</t>
  </si>
  <si>
    <t>Business Acquisition [Line Items]</t>
  </si>
  <si>
    <t>Equity consideration valued</t>
  </si>
  <si>
    <t>Parallax Services [Member]</t>
  </si>
  <si>
    <t>Merger and Acquisition - Schedule of Unaudited Pro Forma Results (Detail) - USD ($) $ / shares in Units, shares in Thousands, $ in Thousands</t>
  </si>
  <si>
    <t>3 Months Ended</t>
  </si>
  <si>
    <t>Pro forma net loss</t>
  </si>
  <si>
    <t>Pro forma net loss per basic share</t>
  </si>
  <si>
    <t>Pro forma basic and diluted weighted average common shares outstanding</t>
  </si>
  <si>
    <t>Non-Current Restricted Cash - Additional Information (Detail) $ in Thousands</t>
  </si>
  <si>
    <t>Jun. 30, 2017USD ($)</t>
  </si>
  <si>
    <t>Restricted Cash and Cash Equivalents Items [Line Items]</t>
  </si>
  <si>
    <t>Letter of Credit [Member] | Texas [Member]</t>
  </si>
  <si>
    <t>Number of days written notice</t>
  </si>
  <si>
    <t>30 days</t>
  </si>
  <si>
    <t>Prepaid and Other Current and Non-current Assets - Schedule of Components of Prepaid Expenses and Other Current Assets (Detail) - USD ($) $ in Thousands</t>
  </si>
  <si>
    <t>Prepaid Expense and Other Assets, Current [Abstract]</t>
  </si>
  <si>
    <t>Deposits related to marketing activities</t>
  </si>
  <si>
    <t>Insurance</t>
  </si>
  <si>
    <t>Prepaid rent</t>
  </si>
  <si>
    <t>Other</t>
  </si>
  <si>
    <t>Total prepaid expenses and current assets</t>
  </si>
  <si>
    <t>Prepaid and Other Current and Non-current Assets - Schedule of Components of Other Non-current Assets (Detail) - USD ($) $ in Thousands</t>
  </si>
  <si>
    <t>Other Assets, Noncurrent [Abstract]</t>
  </si>
  <si>
    <t>Lease and purchase options</t>
  </si>
  <si>
    <t>Total other non-current assets</t>
  </si>
  <si>
    <t>Prepaid and Other Current and Non-current Assets - Additional Information (Detail) - Renewal_Options</t>
  </si>
  <si>
    <t>Operating Leased Assets [Line Items]</t>
  </si>
  <si>
    <t>Term of lease</t>
  </si>
  <si>
    <t>4 years</t>
  </si>
  <si>
    <t>Term of lease extension</t>
  </si>
  <si>
    <t>20 years</t>
  </si>
  <si>
    <t>Term of lease renewals</t>
  </si>
  <si>
    <t>5 years</t>
  </si>
  <si>
    <t>Number of renewal options for operating leases</t>
  </si>
  <si>
    <t>Texas [Member]</t>
  </si>
  <si>
    <t>10 years</t>
  </si>
  <si>
    <t>Maximum [Member]</t>
  </si>
  <si>
    <t>60 years</t>
  </si>
  <si>
    <t>Capital Development Activities - Additional Information (Detail)</t>
  </si>
  <si>
    <t>Research and Development [Abstract]</t>
  </si>
  <si>
    <t>Period for issue of written notice</t>
  </si>
  <si>
    <t>Related Parties - Additional Information (Detail) - USD ($) $ in Thousands</t>
  </si>
  <si>
    <t>Related Party Transaction [Line Items]</t>
  </si>
  <si>
    <t>Houston [Member]</t>
  </si>
  <si>
    <t>Line of credit</t>
  </si>
  <si>
    <t>Law Firm [Member]</t>
  </si>
  <si>
    <t>Legal fees</t>
  </si>
  <si>
    <t>Property, Plant and Equipment - Summary of Property, Plant and Equipment Comprised of Fixed Assets and Oil and Gas Properties (Detail) - USD ($) $ in Thousands</t>
  </si>
  <si>
    <t>Fixed Assets</t>
  </si>
  <si>
    <t>Accumulated depreciation</t>
  </si>
  <si>
    <t>Total fixed assets, net</t>
  </si>
  <si>
    <t>Oil and Gas Properties</t>
  </si>
  <si>
    <t>Unproved</t>
  </si>
  <si>
    <t>Total oil and gas properties</t>
  </si>
  <si>
    <t>Total property, plant and equipment, net</t>
  </si>
  <si>
    <t>Land [Member]</t>
  </si>
  <si>
    <t>Fixed assets, gross</t>
  </si>
  <si>
    <t>Buildings [Member]</t>
  </si>
  <si>
    <t>Leasehold Improvements [Member]</t>
  </si>
  <si>
    <t>Computer, Office Equipment and Fixtures [Member]</t>
  </si>
  <si>
    <t>Property, Plant and Equipment - Additional Information (Detail)</t>
  </si>
  <si>
    <t>1 Months Ended</t>
  </si>
  <si>
    <t>Feb. 28, 2017License</t>
  </si>
  <si>
    <t>Jun. 30, 2016USD ($)</t>
  </si>
  <si>
    <t>Development Expenses [Member]</t>
  </si>
  <si>
    <t>Property, Plant and Equipment [Line Items]</t>
  </si>
  <si>
    <t>Depreciation expense</t>
  </si>
  <si>
    <t>Australia [Member]</t>
  </si>
  <si>
    <t>Reserves</t>
  </si>
  <si>
    <t>Depletion</t>
  </si>
  <si>
    <t>United Kingdom [Member]</t>
  </si>
  <si>
    <t>Number of non-operating interest in licenses | License</t>
  </si>
  <si>
    <t>United Kingdom [Member] | Non-operating Interest in Licenses One [Member]</t>
  </si>
  <si>
    <t>License expiration date</t>
  </si>
  <si>
    <t>2021-06</t>
  </si>
  <si>
    <t>United Kingdom [Member] | Non-operating Interest in Licenses Two [Member]</t>
  </si>
  <si>
    <t>2021-09</t>
  </si>
  <si>
    <t>Commitments and Contingencies - Additional Information (Detail) - USD ($) $ in Millions</t>
  </si>
  <si>
    <t>Apr. 30, 2017</t>
  </si>
  <si>
    <t>May 31, 2016</t>
  </si>
  <si>
    <t>Bonini-Kettlety Lawsuit [Member] | Settled [Member]</t>
  </si>
  <si>
    <t>Other Commitments [Line Items]</t>
  </si>
  <si>
    <t>Plaintiff sought damage value</t>
  </si>
  <si>
    <t>Tellurian [Member] | Martin Houston [Member]</t>
  </si>
  <si>
    <t>Transfer of shares for claim settlement</t>
  </si>
  <si>
    <t>Plaintiff [Member] | Simon Bonini [Member]</t>
  </si>
  <si>
    <t>Plaintiff [Member] | Paul Kettlety [Member]</t>
  </si>
  <si>
    <t>Schiffer Odom [Member]</t>
  </si>
  <si>
    <t>Accounts Payable and Accrued Liabilities - Schedule of Components of Accounts Payable and Accrued Liabilities (Detail) - USD ($) $ in Thousands</t>
  </si>
  <si>
    <t>Front-end engineering and design</t>
  </si>
  <si>
    <t>Payroll and compensation</t>
  </si>
  <si>
    <t>Professional services (e.g., legal, audit)</t>
  </si>
  <si>
    <t>Total accounts payable and accrued liabilities</t>
  </si>
  <si>
    <t>Share-Based Compensation - Additional Information (Detail) - USD ($) $ / shares in Units, $ in Thousands</t>
  </si>
  <si>
    <t>12 Months Ended</t>
  </si>
  <si>
    <t>Share-based Compensation Arrangement by Share-based Payment Award [Line Items]</t>
  </si>
  <si>
    <t>Total grant date fair value</t>
  </si>
  <si>
    <t>Share-based compensation expense for vested shares employees and directors</t>
  </si>
  <si>
    <t>Settlement of Bonuses Accrued at December 31, 2016 [Member]</t>
  </si>
  <si>
    <t>Restricted Stock [Member]</t>
  </si>
  <si>
    <t>Weighted average grant date fair value per share</t>
  </si>
  <si>
    <t>Final Investment Decision ("FID Awards") [Member]</t>
  </si>
  <si>
    <t>2016 Omnibus Compensation Incentive Plan [Member]</t>
  </si>
  <si>
    <t>Number of common stock authorized for issuance</t>
  </si>
  <si>
    <t>Maximum number of common shares granted to an employee</t>
  </si>
  <si>
    <t>2016 Omnibus Compensation Incentive Plan [Member] | Restricted Stock [Member]</t>
  </si>
  <si>
    <t>Number of shares granted</t>
  </si>
  <si>
    <t>2016 Omnibus Incentive Plan ("Legacy Plan") [Member] | Restricted Stock [Member]</t>
  </si>
  <si>
    <t>Share-Based Payments - Additional Information (Detail) - USD ($) $ / shares in Units, $ in Thousands</t>
  </si>
  <si>
    <t>Mar. 31, 2017</t>
  </si>
  <si>
    <t>Feb. 28, 2017</t>
  </si>
  <si>
    <t>Share-based compensation expense for vendors</t>
  </si>
  <si>
    <t>Common stock shares issued on merger, value</t>
  </si>
  <si>
    <t>Shares issued for specified services</t>
  </si>
  <si>
    <t>Share issued for services, price per share</t>
  </si>
  <si>
    <t>Cost of shares issued for specified services</t>
  </si>
  <si>
    <t>Vendors [Member]</t>
  </si>
  <si>
    <t>Common stock shares issued on merger</t>
  </si>
  <si>
    <t>Number of shares available for grant</t>
  </si>
  <si>
    <t>Aggregate difference between purchase price and fair value</t>
  </si>
  <si>
    <t>Purchase price per share</t>
  </si>
  <si>
    <t>Closing share price on the date of issuance per share</t>
  </si>
  <si>
    <t>Income Taxes - Additional Information (Detail) - USD ($) $ in Thousands</t>
  </si>
  <si>
    <t>Income tax benefits</t>
  </si>
  <si>
    <t>Stockholders' Equity - Additional Information (Detail) - USD ($)</t>
  </si>
  <si>
    <t>Jan. 31, 2017</t>
  </si>
  <si>
    <t>Class of Stock [Line Items]</t>
  </si>
  <si>
    <t>Proceeds from the issuance of common stock</t>
  </si>
  <si>
    <t>Shares issued value</t>
  </si>
  <si>
    <t>Number of shares issued</t>
  </si>
  <si>
    <t>At-the-Market Program [Member]</t>
  </si>
  <si>
    <t>Fees and commissions</t>
  </si>
  <si>
    <t>Maximum [Member] | At-the-Market Program [Member]</t>
  </si>
  <si>
    <t>Number of shares converted</t>
  </si>
  <si>
    <t>Series B convertible preferred stock, terms of conversion</t>
  </si>
  <si>
    <t>Series B convertible preferred stock (the "Series B Preferred Stock") pursuant to the terms of the Tellurian Investments Certificate of Incorporation (the "Preferred Share Exchange"). The terms of the Series B Preferred Stock were substantially similar to those of the Tellurian Investments Preferred Shares. The Series B Preferred Stock were exchangeable at any time into shares of the Company's common stock on a one-for-one basis, subject to anti-dilution adjustments in certain circumstances.</t>
  </si>
  <si>
    <t>TOTAL Delaware Inc [Member]</t>
  </si>
  <si>
    <t>Shares exchanged for issue of common stock</t>
  </si>
  <si>
    <t>GE Oil &amp; Gas, Inc. [Member]</t>
  </si>
  <si>
    <t>GE Oil &amp; Gas, Inc. [Member] | Series A Preferred Stock [Member]</t>
  </si>
  <si>
    <t>GE Oil &amp; Gas, Inc. [Member] | Series B Preferred Stock [Member]</t>
  </si>
  <si>
    <t>Stockholders' Equity - Summary of Changes in Fair Value for Embedded Derivative (Detail) - USD ($) $ in Thousands</t>
  </si>
  <si>
    <t>Embedded Derivative [Abstract]</t>
  </si>
  <si>
    <t>Fair value at the beginning of period and initial fair value, respectively</t>
  </si>
  <si>
    <t>(Gain) loss on exchange feature</t>
  </si>
  <si>
    <t>Fair value at the end of the period and year, respectively</t>
  </si>
  <si>
    <t>Net Loss Per Share - Schedule of Earnings Per Share, Basic and Diluted (Detail) - USD ($) $ / shares in Units, shares in Thousands, $ in Thousands</t>
  </si>
  <si>
    <t>Basic weighted average common shares outstanding</t>
  </si>
  <si>
    <t>Loss per share:</t>
  </si>
  <si>
    <t>Net Loss Per Share - Additional Information (Detail) - shares shares in Millions</t>
  </si>
  <si>
    <t>Antidilutive Securities Excluded from Computation of Earnings Per Share [Line Items]</t>
  </si>
  <si>
    <t>Antidilutive securities excluded from computation of earnings per share amount</t>
  </si>
  <si>
    <t>Other Comprehensive Loss - Summary of Reconciliation of Net Loss to Comprehensive Loss (Detail) - USD ($) $ in Thousands</t>
  </si>
  <si>
    <t>Other Comprehensive Income Loss [Line Items]</t>
  </si>
  <si>
    <t>Other comprehensive income items:</t>
  </si>
  <si>
    <t>Unrealized holding gain on securities available-for-sale</t>
  </si>
  <si>
    <t>Comprehensive loss</t>
  </si>
  <si>
    <t>Additional Cash Flow Information - Supplemental Disclosure of Cash Flow Information (Detail) - USD ($) $ in Thousands</t>
  </si>
  <si>
    <t>Additional Cash Flow Elements and Supplemental Cash Flow Information [Abstract]</t>
  </si>
  <si>
    <t>Property, plant and equipment non-cash accruals</t>
  </si>
  <si>
    <t>Land acquisition non-cash accruals</t>
  </si>
  <si>
    <t>Equity offering cost accrual</t>
  </si>
  <si>
    <t>Additional Cash Flow Information - Reconciliation of Cash, Cash Equivalents And Restricted Cash (Detail) - USD ($) $ in Thousands</t>
  </si>
  <si>
    <t>Cash and Cash Equivalents [Abstract]</t>
  </si>
  <si>
    <t>Restricted cash, current</t>
  </si>
  <si>
    <t>Total cash, cash equivalents, and restricted cash shown in the statement of cash flows</t>
  </si>
  <si>
    <t>Recent Accounting Standards - Description of Recent Accounting Standards, Not been Adopted (Detail)</t>
  </si>
  <si>
    <t>Accounting Standards Update 2014-09 [Member]</t>
  </si>
  <si>
    <t>New Accounting Pronouncements or Change in Accounting Principle [Line Items]</t>
  </si>
  <si>
    <t>Description of recent accounting standards</t>
  </si>
  <si>
    <t>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t>
  </si>
  <si>
    <t>Expected Date of Adoption</t>
  </si>
  <si>
    <t>Jan. 1,
		2018</t>
  </si>
  <si>
    <t>Effect on Condensed Consolidated Financial Statements or Other Significant Matters</t>
  </si>
  <si>
    <t>Effect on our Condensed Consolidated Financial Statements or Other Significant  Matters The implementation of this new standard will not affect the amounts shown in our Condensed Consolidated Financial Statements and related disclosures as the Company has no revenues.</t>
  </si>
  <si>
    <t>Accounting Standards Update 2016-02 [Member]</t>
  </si>
  <si>
    <t>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t>
  </si>
  <si>
    <t>Jan. 1,
		2019</t>
  </si>
  <si>
    <t>We are currently evaluating the impact of the provisions of this guidance on our Condensed Consolidated Financial Statements and related disclosures.</t>
  </si>
  <si>
    <t>Recent Accounting Standards - Description of Recent Accounting Standards Adopted During Reporting Period (Detail) - New Accounting Pronouncement, Early Adoption, Effect [Member]</t>
  </si>
  <si>
    <t>Accounting Standards Update 2017-01 [Member]</t>
  </si>
  <si>
    <t>This update clarifies the definition of a business to assist entities with evaluating whether transactions should be accounted for as acquisitions (or disposals) of assets or businesses by providing a screen to determine when an integrated set of assets or activities is not a business.</t>
  </si>
  <si>
    <t>Date Of Adoption</t>
  </si>
  <si>
    <t>Jan. 1,
		2017</t>
  </si>
  <si>
    <t>Effect on our Condensed Consolidated Financial Statements or Other Significant  Matters The adoption of this guidance did not have a material impact on our Condensed Consolidated Financial Statements or disclosures.</t>
  </si>
  <si>
    <t>Accounting Standards Update 2017-04 [Member]</t>
  </si>
  <si>
    <t>This update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t>
  </si>
  <si>
    <t>The adoption of this guidance did not have a material impact on our Condensed Consolidated Financial Statements or disclosures.</t>
  </si>
  <si>
    <t>Accounting Standards Update 2017-09 [Member]</t>
  </si>
  <si>
    <t>This update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t>
  </si>
  <si>
    <t>Apr. 1,
		2017</t>
  </si>
  <si>
    <t>Accounting Standards Update 2016-18 [Member]</t>
  </si>
  <si>
    <t>This update requires that restricted cash be included with cash and cash equivalents when reconciling the beginning-of-period and end-of-period total amounts shown on the statement of cash flows.</t>
  </si>
  <si>
    <t>Subsequent Events - Additional Information (Detail) - USD ($) $ in Thousands, shares in Millions</t>
  </si>
  <si>
    <t>Aug. 08, 2017</t>
  </si>
  <si>
    <t>Jul. 01, 2017</t>
  </si>
  <si>
    <t>Jul. 28, 2017</t>
  </si>
  <si>
    <t>Subsequent Event [Line Items]</t>
  </si>
  <si>
    <t>Subsequent Event [Member]</t>
  </si>
  <si>
    <t>Subsequent Event [Member] | At-the-Market Progra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1398</v>
      </c>
    </row>
    <row r="12" spans="1:3">
      <c r="A12" s="4" t="s">
        <v>19</v>
      </c>
      <c r="B12" s="4" t="s">
        <v>20</v>
      </c>
    </row>
    <row r="13" spans="1:3">
      <c r="A13" s="4" t="s">
        <v>21</v>
      </c>
      <c r="B13" s="4" t="s">
        <v>22</v>
      </c>
    </row>
    <row r="14" spans="1:3">
      <c r="A14" s="4" t="s">
        <v>23</v>
      </c>
      <c r="C14" s="5" t="n">
        <v>210909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0726</v>
      </c>
      <c r="C3" s="7" t="n">
        <v>21398</v>
      </c>
    </row>
    <row r="4" spans="1:3">
      <c r="A4" s="4" t="s">
        <v>28</v>
      </c>
      <c r="B4" s="5" t="n">
        <v>100</v>
      </c>
    </row>
    <row r="5" spans="1:3">
      <c r="A5" s="4" t="s">
        <v>29</v>
      </c>
      <c r="B5" s="5" t="n">
        <v>1839</v>
      </c>
    </row>
    <row r="6" spans="1:3">
      <c r="A6" s="4" t="s">
        <v>30</v>
      </c>
      <c r="B6" s="5" t="n">
        <v>75</v>
      </c>
      <c r="C6" s="5" t="n">
        <v>48</v>
      </c>
    </row>
    <row r="7" spans="1:3">
      <c r="A7" s="4" t="s">
        <v>31</v>
      </c>
      <c r="B7" s="5" t="n">
        <v>2753</v>
      </c>
      <c r="C7" s="5" t="n">
        <v>1333</v>
      </c>
    </row>
    <row r="8" spans="1:3">
      <c r="A8" s="4" t="s">
        <v>32</v>
      </c>
      <c r="B8" s="5" t="n">
        <v>2124</v>
      </c>
      <c r="C8" s="5" t="n">
        <v>1964</v>
      </c>
    </row>
    <row r="9" spans="1:3">
      <c r="A9" s="4" t="s">
        <v>33</v>
      </c>
      <c r="B9" s="5" t="n">
        <v>167617</v>
      </c>
      <c r="C9" s="5" t="n">
        <v>24743</v>
      </c>
    </row>
    <row r="10" spans="1:3">
      <c r="A10" s="4" t="s">
        <v>34</v>
      </c>
      <c r="B10" s="5" t="n">
        <v>375</v>
      </c>
    </row>
    <row r="11" spans="1:3">
      <c r="A11" s="4" t="s">
        <v>35</v>
      </c>
      <c r="B11" s="5" t="n">
        <v>25374</v>
      </c>
      <c r="C11" s="5" t="n">
        <v>10993</v>
      </c>
    </row>
    <row r="12" spans="1:3">
      <c r="A12" s="4" t="s">
        <v>36</v>
      </c>
      <c r="B12" s="5" t="n">
        <v>1190</v>
      </c>
      <c r="C12" s="5" t="n">
        <v>1190</v>
      </c>
    </row>
    <row r="13" spans="1:3">
      <c r="A13" s="4" t="s">
        <v>37</v>
      </c>
      <c r="B13" s="5" t="n">
        <v>251</v>
      </c>
      <c r="C13" s="5" t="n">
        <v>251</v>
      </c>
    </row>
    <row r="14" spans="1:3">
      <c r="A14" s="4" t="s">
        <v>38</v>
      </c>
      <c r="B14" s="5" t="n">
        <v>2206</v>
      </c>
      <c r="C14" s="5" t="n">
        <v>1901</v>
      </c>
    </row>
    <row r="15" spans="1:3">
      <c r="A15" s="4" t="s">
        <v>39</v>
      </c>
      <c r="B15" s="5" t="n">
        <v>197013</v>
      </c>
      <c r="C15" s="5" t="n">
        <v>39078</v>
      </c>
    </row>
    <row r="16" spans="1:3">
      <c r="A16" s="3" t="s">
        <v>40</v>
      </c>
    </row>
    <row r="17" spans="1:3">
      <c r="A17" s="4" t="s">
        <v>41</v>
      </c>
      <c r="B17" s="5" t="n">
        <v>18870</v>
      </c>
      <c r="C17" s="5" t="n">
        <v>24403</v>
      </c>
    </row>
    <row r="18" spans="1:3">
      <c r="A18" s="4" t="s">
        <v>42</v>
      </c>
      <c r="B18" s="5" t="n">
        <v>323</v>
      </c>
      <c r="C18" s="5" t="n">
        <v>323</v>
      </c>
    </row>
    <row r="19" spans="1:3">
      <c r="A19" s="4" t="s">
        <v>43</v>
      </c>
      <c r="B19" s="5" t="n">
        <v>19193</v>
      </c>
      <c r="C19" s="5" t="n">
        <v>24726</v>
      </c>
    </row>
    <row r="20" spans="1:3">
      <c r="A20" s="4" t="s">
        <v>44</v>
      </c>
      <c r="C20" s="5" t="n">
        <v>8753</v>
      </c>
    </row>
    <row r="21" spans="1:3">
      <c r="A21" s="4" t="s">
        <v>45</v>
      </c>
      <c r="B21" s="4" t="s">
        <v>46</v>
      </c>
      <c r="C21" s="4" t="s">
        <v>46</v>
      </c>
    </row>
    <row r="22" spans="1:3">
      <c r="A22" s="3" t="s">
        <v>47</v>
      </c>
    </row>
    <row r="23" spans="1:3">
      <c r="A23" s="4" t="s">
        <v>48</v>
      </c>
      <c r="B23" s="5" t="n">
        <v>1933</v>
      </c>
      <c r="C23" s="5" t="n">
        <v>101</v>
      </c>
    </row>
    <row r="24" spans="1:3">
      <c r="A24" s="4" t="s">
        <v>49</v>
      </c>
      <c r="B24" s="5" t="n">
        <v>-399</v>
      </c>
    </row>
    <row r="25" spans="1:3">
      <c r="A25" s="4" t="s">
        <v>50</v>
      </c>
      <c r="B25" s="5" t="n">
        <v>445880</v>
      </c>
      <c r="C25" s="5" t="n">
        <v>102148</v>
      </c>
    </row>
    <row r="26" spans="1:3">
      <c r="A26" s="4" t="s">
        <v>51</v>
      </c>
      <c r="B26" s="5" t="n">
        <v>933</v>
      </c>
    </row>
    <row r="27" spans="1:3">
      <c r="A27" s="4" t="s">
        <v>52</v>
      </c>
      <c r="B27" s="5" t="n">
        <v>-270527</v>
      </c>
      <c r="C27" s="5" t="n">
        <v>-96655</v>
      </c>
    </row>
    <row r="28" spans="1:3">
      <c r="A28" s="4" t="s">
        <v>53</v>
      </c>
      <c r="B28" s="5" t="n">
        <v>177820</v>
      </c>
      <c r="C28" s="5" t="n">
        <v>5599</v>
      </c>
    </row>
    <row r="29" spans="1:3">
      <c r="A29" s="4" t="s">
        <v>54</v>
      </c>
      <c r="B29" s="7" t="n">
        <v>197013</v>
      </c>
      <c r="C29" s="5" t="n">
        <v>39078</v>
      </c>
    </row>
    <row r="30" spans="1:3">
      <c r="A30" s="4" t="s">
        <v>55</v>
      </c>
    </row>
    <row r="31" spans="1:3">
      <c r="A31" s="3" t="s">
        <v>47</v>
      </c>
    </row>
    <row r="32" spans="1:3">
      <c r="A32" s="4" t="s">
        <v>56</v>
      </c>
      <c r="C32"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87</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87</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01</v>
      </c>
      <c r="C2" s="8" t="n">
        <v>0.001</v>
      </c>
    </row>
    <row r="3" spans="1:3">
      <c r="A3" s="4" t="s">
        <v>59</v>
      </c>
      <c r="B3" s="5" t="n">
        <v>300000000</v>
      </c>
      <c r="C3" s="5" t="n">
        <v>200000000</v>
      </c>
    </row>
    <row r="4" spans="1:3">
      <c r="A4" s="4" t="s">
        <v>60</v>
      </c>
      <c r="B4" s="5" t="n">
        <v>211500000</v>
      </c>
      <c r="C4" s="5" t="n">
        <v>109600000</v>
      </c>
    </row>
    <row r="5" spans="1:3">
      <c r="A5" s="4" t="s">
        <v>61</v>
      </c>
      <c r="B5" s="5" t="n">
        <v>1200000</v>
      </c>
      <c r="C5" s="5" t="n">
        <v>0</v>
      </c>
    </row>
    <row r="6" spans="1:3">
      <c r="A6" s="4" t="s">
        <v>55</v>
      </c>
    </row>
    <row r="7" spans="1:3">
      <c r="A7" s="4" t="s">
        <v>62</v>
      </c>
      <c r="B7" s="8" t="n">
        <v>0.001</v>
      </c>
      <c r="C7" s="8" t="n">
        <v>0.001</v>
      </c>
    </row>
    <row r="8" spans="1:3">
      <c r="A8" s="4" t="s">
        <v>63</v>
      </c>
      <c r="B8" s="5" t="n">
        <v>0</v>
      </c>
      <c r="C8" s="5" t="n">
        <v>5500000</v>
      </c>
    </row>
    <row r="9" spans="1:3">
      <c r="A9" s="4" t="s">
        <v>64</v>
      </c>
      <c r="B9" s="5" t="n">
        <v>0</v>
      </c>
      <c r="C9" s="5" t="n">
        <v>5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90</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9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240</v>
      </c>
      <c r="B1" s="2" t="s">
        <v>1</v>
      </c>
    </row>
    <row r="2" spans="1:2">
      <c r="B2" s="2" t="s">
        <v>241</v>
      </c>
    </row>
    <row r="3" spans="1:2">
      <c r="A3" s="3" t="s">
        <v>242</v>
      </c>
    </row>
    <row r="4" spans="1:2">
      <c r="A4" s="4" t="s">
        <v>243</v>
      </c>
      <c r="B4" s="5" t="n">
        <v>1</v>
      </c>
    </row>
    <row r="5" spans="1:2">
      <c r="A5" s="4" t="s">
        <v>244</v>
      </c>
    </row>
    <row r="6" spans="1:2">
      <c r="A6" s="3" t="s">
        <v>242</v>
      </c>
    </row>
    <row r="7" spans="1:2">
      <c r="A7" s="4" t="s">
        <v>245</v>
      </c>
      <c r="B7" s="10" t="n">
        <v>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46</v>
      </c>
      <c r="B1" s="2" t="s">
        <v>247</v>
      </c>
    </row>
    <row r="2" spans="1:2">
      <c r="A2" s="3" t="s">
        <v>155</v>
      </c>
    </row>
    <row r="3" spans="1:2">
      <c r="A3" s="4" t="s">
        <v>248</v>
      </c>
      <c r="B3" s="5" t="n">
        <v>5985042</v>
      </c>
    </row>
    <row r="4" spans="1:2">
      <c r="A4" s="4" t="s">
        <v>249</v>
      </c>
      <c r="B4" s="9" t="n">
        <v>14.21</v>
      </c>
    </row>
    <row r="5" spans="1:2">
      <c r="A5" s="4" t="s">
        <v>250</v>
      </c>
      <c r="B5" s="7" t="n">
        <v>85048</v>
      </c>
    </row>
    <row r="6" spans="1:2">
      <c r="A6" s="4" t="s">
        <v>251</v>
      </c>
      <c r="B6" s="5" t="n">
        <v>2821</v>
      </c>
    </row>
    <row r="7" spans="1:2">
      <c r="A7" s="4" t="s">
        <v>252</v>
      </c>
      <c r="B7" s="7" t="n">
        <v>878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v>
      </c>
      <c r="C1" s="2" t="s">
        <v>254</v>
      </c>
      <c r="D1" s="2" t="s">
        <v>25</v>
      </c>
    </row>
    <row r="2" spans="1:4">
      <c r="A2" s="3" t="s">
        <v>255</v>
      </c>
    </row>
    <row r="3" spans="1:4">
      <c r="A3" s="4" t="s">
        <v>256</v>
      </c>
      <c r="C3" s="7" t="n">
        <v>56</v>
      </c>
    </row>
    <row r="4" spans="1:4">
      <c r="A4" s="4" t="s">
        <v>29</v>
      </c>
      <c r="C4" s="5" t="n">
        <v>1111</v>
      </c>
    </row>
    <row r="5" spans="1:4">
      <c r="A5" s="4" t="s">
        <v>257</v>
      </c>
      <c r="C5" s="5" t="n">
        <v>93</v>
      </c>
    </row>
    <row r="6" spans="1:4">
      <c r="A6" s="4" t="s">
        <v>258</v>
      </c>
      <c r="C6" s="5" t="n">
        <v>13000</v>
      </c>
    </row>
    <row r="7" spans="1:4">
      <c r="A7" s="4" t="s">
        <v>259</v>
      </c>
      <c r="B7" s="7" t="n">
        <v>332</v>
      </c>
      <c r="C7" s="5" t="n">
        <v>332</v>
      </c>
    </row>
    <row r="8" spans="1:4">
      <c r="A8" s="4" t="s">
        <v>260</v>
      </c>
      <c r="C8" s="5" t="n">
        <v>67</v>
      </c>
    </row>
    <row r="9" spans="1:4">
      <c r="A9" s="4" t="s">
        <v>261</v>
      </c>
      <c r="C9" s="5" t="n">
        <v>19</v>
      </c>
    </row>
    <row r="10" spans="1:4">
      <c r="A10" s="4" t="s">
        <v>262</v>
      </c>
      <c r="C10" s="5" t="n">
        <v>14678</v>
      </c>
    </row>
    <row r="11" spans="1:4">
      <c r="A11" s="3" t="s">
        <v>263</v>
      </c>
    </row>
    <row r="12" spans="1:4">
      <c r="A12" s="4" t="s">
        <v>264</v>
      </c>
      <c r="C12" s="5" t="n">
        <v>4393</v>
      </c>
    </row>
    <row r="13" spans="1:4">
      <c r="A13" s="4" t="s">
        <v>265</v>
      </c>
      <c r="C13" s="5" t="n">
        <v>8</v>
      </c>
    </row>
    <row r="14" spans="1:4">
      <c r="A14" s="4" t="s">
        <v>266</v>
      </c>
      <c r="C14" s="5" t="n">
        <v>4401</v>
      </c>
    </row>
    <row r="15" spans="1:4">
      <c r="A15" s="4" t="s">
        <v>267</v>
      </c>
      <c r="C15" s="5" t="n">
        <v>10277</v>
      </c>
    </row>
    <row r="16" spans="1:4">
      <c r="A16" s="4" t="s">
        <v>268</v>
      </c>
      <c r="B16" s="7" t="n">
        <v>1190</v>
      </c>
      <c r="C16" s="7" t="n">
        <v>77592</v>
      </c>
      <c r="D16" s="7" t="n">
        <v>11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9</v>
      </c>
      <c r="B1" s="2" t="s">
        <v>254</v>
      </c>
      <c r="C1" s="2" t="s">
        <v>66</v>
      </c>
      <c r="D1" s="2" t="s">
        <v>2</v>
      </c>
      <c r="E1" s="2" t="s">
        <v>67</v>
      </c>
      <c r="F1" s="2" t="s">
        <v>2</v>
      </c>
      <c r="G1" s="2" t="s">
        <v>67</v>
      </c>
      <c r="H1" s="2" t="s">
        <v>25</v>
      </c>
    </row>
    <row r="2" spans="1:8">
      <c r="A2" s="3" t="s">
        <v>270</v>
      </c>
    </row>
    <row r="3" spans="1:8">
      <c r="A3" s="4" t="s">
        <v>36</v>
      </c>
      <c r="B3" s="7" t="n">
        <v>77592</v>
      </c>
      <c r="D3" s="7" t="n">
        <v>1190</v>
      </c>
      <c r="F3" s="7" t="n">
        <v>1190</v>
      </c>
      <c r="H3" s="7" t="n">
        <v>1190</v>
      </c>
    </row>
    <row r="4" spans="1:8">
      <c r="A4" s="4" t="s">
        <v>271</v>
      </c>
      <c r="B4" s="7" t="n">
        <v>87869</v>
      </c>
    </row>
    <row r="5" spans="1:8">
      <c r="A5" s="4" t="s">
        <v>111</v>
      </c>
      <c r="D5" s="5" t="n">
        <v>-32523</v>
      </c>
      <c r="E5" s="7" t="n">
        <v>-16277</v>
      </c>
      <c r="F5" s="5" t="n">
        <v>-173872</v>
      </c>
      <c r="G5" s="7" t="n">
        <v>-23470</v>
      </c>
    </row>
    <row r="6" spans="1:8">
      <c r="A6" s="4" t="s">
        <v>272</v>
      </c>
    </row>
    <row r="7" spans="1:8">
      <c r="A7" s="3" t="s">
        <v>270</v>
      </c>
    </row>
    <row r="8" spans="1:8">
      <c r="A8" s="4" t="s">
        <v>36</v>
      </c>
      <c r="D8" s="7" t="n">
        <v>1190</v>
      </c>
      <c r="F8" s="5" t="n">
        <v>1190</v>
      </c>
    </row>
    <row r="9" spans="1:8">
      <c r="A9" s="4" t="s">
        <v>271</v>
      </c>
      <c r="C9" s="7" t="n">
        <v>1000</v>
      </c>
    </row>
    <row r="10" spans="1:8">
      <c r="A10" s="4" t="s">
        <v>111</v>
      </c>
      <c r="F10" s="7" t="n">
        <v>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74</v>
      </c>
      <c r="D1" s="2" t="s">
        <v>1</v>
      </c>
    </row>
    <row r="2" spans="1:5">
      <c r="B2" s="2" t="s">
        <v>2</v>
      </c>
      <c r="C2" s="2" t="s">
        <v>67</v>
      </c>
      <c r="D2" s="2" t="s">
        <v>2</v>
      </c>
      <c r="E2" s="2" t="s">
        <v>67</v>
      </c>
    </row>
    <row r="3" spans="1:5">
      <c r="A3" s="3" t="s">
        <v>155</v>
      </c>
    </row>
    <row r="4" spans="1:5">
      <c r="A4" s="4" t="s">
        <v>275</v>
      </c>
      <c r="B4" s="7" t="n">
        <v>-32523</v>
      </c>
      <c r="C4" s="7" t="n">
        <v>-15174</v>
      </c>
      <c r="D4" s="7" t="n">
        <v>-177614</v>
      </c>
      <c r="E4" s="7" t="n">
        <v>-34212</v>
      </c>
    </row>
    <row r="5" spans="1:5">
      <c r="A5" s="4" t="s">
        <v>276</v>
      </c>
      <c r="B5" s="9" t="n">
        <v>-0.17</v>
      </c>
      <c r="C5" s="9" t="n">
        <v>-0.13</v>
      </c>
      <c r="D5" s="9" t="n">
        <v>-1.2</v>
      </c>
      <c r="E5" s="9" t="n">
        <v>-0.47</v>
      </c>
    </row>
    <row r="6" spans="1:5">
      <c r="A6" s="4" t="s">
        <v>277</v>
      </c>
      <c r="B6" s="5" t="n">
        <v>186127</v>
      </c>
      <c r="C6" s="5" t="n">
        <v>116477</v>
      </c>
      <c r="D6" s="5" t="n">
        <v>148236</v>
      </c>
      <c r="E6" s="5" t="n">
        <v>722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78</v>
      </c>
      <c r="B1" s="2" t="s">
        <v>1</v>
      </c>
    </row>
    <row r="2" spans="1:2">
      <c r="B2" s="2" t="s">
        <v>279</v>
      </c>
    </row>
    <row r="3" spans="1:2">
      <c r="A3" s="3" t="s">
        <v>280</v>
      </c>
    </row>
    <row r="4" spans="1:2">
      <c r="A4" s="4" t="s">
        <v>28</v>
      </c>
      <c r="B4" s="7" t="n">
        <v>375</v>
      </c>
    </row>
    <row r="5" spans="1:2">
      <c r="A5" s="4" t="s">
        <v>281</v>
      </c>
    </row>
    <row r="6" spans="1:2">
      <c r="A6" s="3" t="s">
        <v>280</v>
      </c>
    </row>
    <row r="7" spans="1:2">
      <c r="A7" s="4" t="s">
        <v>28</v>
      </c>
      <c r="B7" s="7" t="n">
        <v>375</v>
      </c>
    </row>
    <row r="8" spans="1:2">
      <c r="A8" s="4" t="s">
        <v>282</v>
      </c>
      <c r="B8"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v>
      </c>
      <c r="B1" s="2" t="s">
        <v>66</v>
      </c>
      <c r="C1" s="2" t="s">
        <v>2</v>
      </c>
      <c r="D1" s="2" t="s">
        <v>67</v>
      </c>
      <c r="E1" s="2" t="s">
        <v>66</v>
      </c>
      <c r="F1" s="2" t="s">
        <v>2</v>
      </c>
      <c r="G1" s="2" t="s">
        <v>67</v>
      </c>
    </row>
    <row r="2" spans="1:7">
      <c r="A2" s="4" t="s">
        <v>68</v>
      </c>
      <c r="C2" s="7" t="n">
        <v>0</v>
      </c>
      <c r="D2" s="7" t="n">
        <v>0</v>
      </c>
      <c r="F2" s="7" t="n">
        <v>0</v>
      </c>
      <c r="G2" s="7" t="n">
        <v>0</v>
      </c>
    </row>
    <row r="3" spans="1:7">
      <c r="A3" s="3" t="s">
        <v>69</v>
      </c>
    </row>
    <row r="4" spans="1:7">
      <c r="A4" s="4" t="s">
        <v>70</v>
      </c>
      <c r="C4" s="5" t="n">
        <v>14616</v>
      </c>
      <c r="D4" s="5" t="n">
        <v>11752</v>
      </c>
      <c r="F4" s="5" t="n">
        <v>36205</v>
      </c>
      <c r="G4" s="5" t="n">
        <v>14505</v>
      </c>
    </row>
    <row r="5" spans="1:7">
      <c r="A5" s="4" t="s">
        <v>71</v>
      </c>
      <c r="C5" s="5" t="n">
        <v>18283</v>
      </c>
      <c r="D5" s="5" t="n">
        <v>4764</v>
      </c>
      <c r="F5" s="5" t="n">
        <v>62823</v>
      </c>
      <c r="G5" s="5" t="n">
        <v>9204</v>
      </c>
    </row>
    <row r="6" spans="1:7">
      <c r="A6" s="4" t="s">
        <v>72</v>
      </c>
      <c r="F6" s="5" t="n">
        <v>77592</v>
      </c>
    </row>
    <row r="7" spans="1:7">
      <c r="A7" s="4" t="s">
        <v>73</v>
      </c>
      <c r="C7" s="5" t="n">
        <v>32899</v>
      </c>
      <c r="D7" s="5" t="n">
        <v>16516</v>
      </c>
      <c r="F7" s="5" t="n">
        <v>176620</v>
      </c>
      <c r="G7" s="5" t="n">
        <v>23709</v>
      </c>
    </row>
    <row r="8" spans="1:7">
      <c r="A8" s="4" t="s">
        <v>74</v>
      </c>
      <c r="C8" s="5" t="n">
        <v>-32899</v>
      </c>
      <c r="D8" s="5" t="n">
        <v>-16516</v>
      </c>
      <c r="F8" s="5" t="n">
        <v>-176620</v>
      </c>
      <c r="G8" s="5" t="n">
        <v>-23709</v>
      </c>
    </row>
    <row r="9" spans="1:7">
      <c r="A9" s="4" t="s">
        <v>75</v>
      </c>
      <c r="F9" s="5" t="n">
        <v>2209</v>
      </c>
    </row>
    <row r="10" spans="1:7">
      <c r="A10" s="4" t="s">
        <v>76</v>
      </c>
      <c r="C10" s="5" t="n">
        <v>376</v>
      </c>
      <c r="D10" s="5" t="n">
        <v>69</v>
      </c>
      <c r="F10" s="5" t="n">
        <v>539</v>
      </c>
      <c r="G10" s="5" t="n">
        <v>69</v>
      </c>
    </row>
    <row r="11" spans="1:7">
      <c r="A11" s="4" t="s">
        <v>77</v>
      </c>
      <c r="C11" s="5" t="n">
        <v>-32523</v>
      </c>
      <c r="D11" s="5" t="n">
        <v>-16447</v>
      </c>
      <c r="F11" s="5" t="n">
        <v>-173872</v>
      </c>
      <c r="G11" s="5" t="n">
        <v>-23640</v>
      </c>
    </row>
    <row r="12" spans="1:7">
      <c r="A12" s="4" t="s">
        <v>78</v>
      </c>
      <c r="C12" s="5" t="n">
        <v>0</v>
      </c>
      <c r="D12" s="5" t="n">
        <v>170</v>
      </c>
      <c r="F12" s="5" t="n">
        <v>0</v>
      </c>
      <c r="G12" s="5" t="n">
        <v>170</v>
      </c>
    </row>
    <row r="13" spans="1:7">
      <c r="A13" s="4" t="s">
        <v>79</v>
      </c>
      <c r="C13" s="7" t="n">
        <v>-32523</v>
      </c>
      <c r="D13" s="7" t="n">
        <v>-16277</v>
      </c>
      <c r="F13" s="7" t="n">
        <v>-173872</v>
      </c>
      <c r="G13" s="7" t="n">
        <v>-23470</v>
      </c>
    </row>
    <row r="14" spans="1:7">
      <c r="A14" s="3" t="s">
        <v>80</v>
      </c>
    </row>
    <row r="15" spans="1:7">
      <c r="A15" s="4" t="s">
        <v>81</v>
      </c>
      <c r="C15" s="9" t="n">
        <v>-0.17</v>
      </c>
      <c r="D15" s="9" t="n">
        <v>-0.15</v>
      </c>
      <c r="F15" s="9" t="n">
        <v>-1.18</v>
      </c>
      <c r="G15" s="9" t="n">
        <v>-0.36</v>
      </c>
    </row>
    <row r="16" spans="1:7">
      <c r="A16" s="3" t="s">
        <v>82</v>
      </c>
    </row>
    <row r="17" spans="1:7">
      <c r="A17" s="4" t="s">
        <v>81</v>
      </c>
      <c r="C17" s="5" t="n">
        <v>186102</v>
      </c>
      <c r="D17" s="5" t="n">
        <v>109967</v>
      </c>
      <c r="F17" s="5" t="n">
        <v>146756</v>
      </c>
      <c r="G17" s="5" t="n">
        <v>65714</v>
      </c>
    </row>
    <row r="18" spans="1:7">
      <c r="A18" s="4" t="s">
        <v>83</v>
      </c>
    </row>
    <row r="19" spans="1:7">
      <c r="A19" s="4" t="s">
        <v>68</v>
      </c>
      <c r="B19" s="7" t="n">
        <v>0</v>
      </c>
      <c r="E19" s="7" t="n">
        <v>0</v>
      </c>
    </row>
    <row r="20" spans="1:7">
      <c r="A20" s="4" t="s">
        <v>84</v>
      </c>
      <c r="E20" s="5" t="n">
        <v>31</v>
      </c>
    </row>
    <row r="21" spans="1:7">
      <c r="A21" s="4" t="s">
        <v>85</v>
      </c>
      <c r="E21" s="5" t="n">
        <v>31</v>
      </c>
    </row>
    <row r="22" spans="1:7">
      <c r="A22" s="3" t="s">
        <v>69</v>
      </c>
    </row>
    <row r="23" spans="1:7">
      <c r="A23" s="4" t="s">
        <v>70</v>
      </c>
      <c r="E23" s="5" t="n">
        <v>52</v>
      </c>
    </row>
    <row r="24" spans="1:7">
      <c r="A24" s="4" t="s">
        <v>71</v>
      </c>
      <c r="B24" s="5" t="n">
        <v>157</v>
      </c>
      <c r="E24" s="5" t="n">
        <v>617</v>
      </c>
    </row>
    <row r="25" spans="1:7">
      <c r="A25" s="4" t="s">
        <v>73</v>
      </c>
      <c r="B25" s="5" t="n">
        <v>157</v>
      </c>
      <c r="E25" s="5" t="n">
        <v>669</v>
      </c>
    </row>
    <row r="26" spans="1:7">
      <c r="A26" s="4" t="s">
        <v>74</v>
      </c>
      <c r="B26" s="5" t="n">
        <v>-157</v>
      </c>
      <c r="E26" s="5" t="n">
        <v>-638</v>
      </c>
    </row>
    <row r="27" spans="1:7">
      <c r="A27" s="4" t="s">
        <v>77</v>
      </c>
      <c r="B27" s="5" t="n">
        <v>-157</v>
      </c>
      <c r="E27" s="5" t="n">
        <v>-638</v>
      </c>
    </row>
    <row r="28" spans="1:7">
      <c r="A28" s="4" t="s">
        <v>79</v>
      </c>
      <c r="B28" s="7" t="n">
        <v>-157</v>
      </c>
      <c r="E28" s="7" t="n">
        <v>-6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285</v>
      </c>
    </row>
    <row r="3" spans="1:3">
      <c r="A3" s="4" t="s">
        <v>286</v>
      </c>
      <c r="B3" s="7" t="n">
        <v>146</v>
      </c>
      <c r="C3" s="7" t="n">
        <v>968</v>
      </c>
    </row>
    <row r="4" spans="1:3">
      <c r="A4" s="4" t="s">
        <v>287</v>
      </c>
      <c r="B4" s="5" t="n">
        <v>661</v>
      </c>
      <c r="C4" s="5" t="n">
        <v>67</v>
      </c>
    </row>
    <row r="5" spans="1:3">
      <c r="A5" s="4" t="s">
        <v>288</v>
      </c>
      <c r="B5" s="5" t="n">
        <v>631</v>
      </c>
      <c r="C5" s="5" t="n">
        <v>315</v>
      </c>
    </row>
    <row r="6" spans="1:3">
      <c r="A6" s="4" t="s">
        <v>289</v>
      </c>
      <c r="B6" s="5" t="n">
        <v>686</v>
      </c>
      <c r="C6" s="5" t="n">
        <v>614</v>
      </c>
    </row>
    <row r="7" spans="1:3">
      <c r="A7" s="4" t="s">
        <v>290</v>
      </c>
      <c r="B7" s="7" t="n">
        <v>2124</v>
      </c>
      <c r="C7" s="7" t="n">
        <v>19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2114</v>
      </c>
      <c r="C3" s="7" t="n">
        <v>1345</v>
      </c>
    </row>
    <row r="4" spans="1:3">
      <c r="A4" s="4" t="s">
        <v>286</v>
      </c>
      <c r="C4" s="5" t="n">
        <v>551</v>
      </c>
    </row>
    <row r="5" spans="1:3">
      <c r="A5" s="4" t="s">
        <v>289</v>
      </c>
      <c r="B5" s="5" t="n">
        <v>92</v>
      </c>
      <c r="C5" s="5" t="n">
        <v>5</v>
      </c>
    </row>
    <row r="6" spans="1:3">
      <c r="A6" s="4" t="s">
        <v>294</v>
      </c>
      <c r="B6" s="7" t="n">
        <v>2206</v>
      </c>
      <c r="C6" s="7" t="n">
        <v>19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v>
      </c>
    </row>
    <row r="2" spans="1:3">
      <c r="A2" s="3" t="s">
        <v>296</v>
      </c>
    </row>
    <row r="3" spans="1:3">
      <c r="A3" s="4" t="s">
        <v>297</v>
      </c>
      <c r="B3" s="4" t="s">
        <v>298</v>
      </c>
    </row>
    <row r="4" spans="1:3">
      <c r="A4" s="4" t="s">
        <v>299</v>
      </c>
      <c r="B4" s="4" t="s">
        <v>300</v>
      </c>
    </row>
    <row r="5" spans="1:3">
      <c r="A5" s="4" t="s">
        <v>301</v>
      </c>
      <c r="B5" s="4" t="s">
        <v>302</v>
      </c>
    </row>
    <row r="6" spans="1:3">
      <c r="A6" s="4" t="s">
        <v>303</v>
      </c>
      <c r="B6" s="5" t="n">
        <v>6</v>
      </c>
    </row>
    <row r="7" spans="1:3">
      <c r="A7" s="4" t="s">
        <v>304</v>
      </c>
    </row>
    <row r="8" spans="1:3">
      <c r="A8" s="3" t="s">
        <v>296</v>
      </c>
    </row>
    <row r="9" spans="1:3">
      <c r="A9" s="4" t="s">
        <v>297</v>
      </c>
      <c r="C9" s="4" t="s">
        <v>305</v>
      </c>
    </row>
    <row r="10" spans="1:3">
      <c r="A10" s="4" t="s">
        <v>306</v>
      </c>
    </row>
    <row r="11" spans="1:3">
      <c r="A11" s="3" t="s">
        <v>296</v>
      </c>
    </row>
    <row r="12" spans="1:3">
      <c r="A12" s="4" t="s">
        <v>297</v>
      </c>
      <c r="C12" s="4" t="s">
        <v>3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308</v>
      </c>
      <c r="B1" s="2" t="s">
        <v>1</v>
      </c>
    </row>
    <row r="2" spans="1:2">
      <c r="B2" s="2" t="s">
        <v>2</v>
      </c>
    </row>
    <row r="3" spans="1:2">
      <c r="A3" s="3" t="s">
        <v>309</v>
      </c>
    </row>
    <row r="4" spans="1:2">
      <c r="A4" s="4" t="s">
        <v>310</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311</v>
      </c>
      <c r="B1" s="2" t="s">
        <v>274</v>
      </c>
      <c r="C1" s="2" t="s">
        <v>1</v>
      </c>
    </row>
    <row r="2" spans="1:4">
      <c r="B2" s="2" t="s">
        <v>2</v>
      </c>
      <c r="C2" s="2" t="s">
        <v>2</v>
      </c>
      <c r="D2" s="2" t="s">
        <v>25</v>
      </c>
    </row>
    <row r="3" spans="1:4">
      <c r="A3" s="3" t="s">
        <v>312</v>
      </c>
    </row>
    <row r="4" spans="1:4">
      <c r="A4" s="4" t="s">
        <v>37</v>
      </c>
      <c r="B4" s="7" t="n">
        <v>251</v>
      </c>
      <c r="C4" s="7" t="n">
        <v>251</v>
      </c>
      <c r="D4" s="7" t="n">
        <v>251</v>
      </c>
    </row>
    <row r="5" spans="1:4">
      <c r="A5" s="4" t="s">
        <v>313</v>
      </c>
    </row>
    <row r="6" spans="1:4">
      <c r="A6" s="3" t="s">
        <v>312</v>
      </c>
    </row>
    <row r="7" spans="1:4">
      <c r="A7" s="4" t="s">
        <v>37</v>
      </c>
      <c r="B7" s="5" t="n">
        <v>251</v>
      </c>
      <c r="C7" s="5" t="n">
        <v>251</v>
      </c>
    </row>
    <row r="8" spans="1:4">
      <c r="A8" s="4" t="s">
        <v>314</v>
      </c>
      <c r="B8" s="5" t="n">
        <v>500</v>
      </c>
      <c r="C8" s="5" t="n">
        <v>500</v>
      </c>
    </row>
    <row r="9" spans="1:4">
      <c r="A9" s="4" t="s">
        <v>315</v>
      </c>
    </row>
    <row r="10" spans="1:4">
      <c r="A10" s="3" t="s">
        <v>312</v>
      </c>
    </row>
    <row r="11" spans="1:4">
      <c r="A11" s="4" t="s">
        <v>316</v>
      </c>
      <c r="B11" s="7" t="n">
        <v>116</v>
      </c>
      <c r="C11" s="7" t="n">
        <v>6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254</v>
      </c>
      <c r="D1" s="2" t="s">
        <v>25</v>
      </c>
    </row>
    <row r="2" spans="1:4">
      <c r="A2" s="3" t="s">
        <v>318</v>
      </c>
    </row>
    <row r="3" spans="1:4">
      <c r="A3" s="4" t="s">
        <v>319</v>
      </c>
      <c r="B3" s="7" t="n">
        <v>-208</v>
      </c>
      <c r="D3" s="7" t="n">
        <v>-69</v>
      </c>
    </row>
    <row r="4" spans="1:4">
      <c r="A4" s="4" t="s">
        <v>320</v>
      </c>
      <c r="B4" s="5" t="n">
        <v>12042</v>
      </c>
      <c r="D4" s="5" t="n">
        <v>10993</v>
      </c>
    </row>
    <row r="5" spans="1:4">
      <c r="A5" s="3" t="s">
        <v>321</v>
      </c>
    </row>
    <row r="6" spans="1:4">
      <c r="A6" s="4" t="s">
        <v>322</v>
      </c>
      <c r="B6" s="5" t="n">
        <v>13000</v>
      </c>
    </row>
    <row r="7" spans="1:4">
      <c r="A7" s="4" t="s">
        <v>259</v>
      </c>
      <c r="B7" s="5" t="n">
        <v>332</v>
      </c>
      <c r="C7" s="7" t="n">
        <v>332</v>
      </c>
    </row>
    <row r="8" spans="1:4">
      <c r="A8" s="4" t="s">
        <v>323</v>
      </c>
      <c r="B8" s="5" t="n">
        <v>13332</v>
      </c>
    </row>
    <row r="9" spans="1:4">
      <c r="A9" s="4" t="s">
        <v>324</v>
      </c>
      <c r="B9" s="5" t="n">
        <v>25374</v>
      </c>
      <c r="D9" s="5" t="n">
        <v>10993</v>
      </c>
    </row>
    <row r="10" spans="1:4">
      <c r="A10" s="4" t="s">
        <v>325</v>
      </c>
    </row>
    <row r="11" spans="1:4">
      <c r="A11" s="3" t="s">
        <v>318</v>
      </c>
    </row>
    <row r="12" spans="1:4">
      <c r="A12" s="4" t="s">
        <v>326</v>
      </c>
      <c r="B12" s="5" t="n">
        <v>9491</v>
      </c>
      <c r="D12" s="5" t="n">
        <v>9491</v>
      </c>
    </row>
    <row r="13" spans="1:4">
      <c r="A13" s="4" t="s">
        <v>327</v>
      </c>
    </row>
    <row r="14" spans="1:4">
      <c r="A14" s="3" t="s">
        <v>318</v>
      </c>
    </row>
    <row r="15" spans="1:4">
      <c r="A15" s="4" t="s">
        <v>326</v>
      </c>
      <c r="B15" s="5" t="n">
        <v>549</v>
      </c>
      <c r="D15" s="5" t="n">
        <v>549</v>
      </c>
    </row>
    <row r="16" spans="1:4">
      <c r="A16" s="4" t="s">
        <v>328</v>
      </c>
    </row>
    <row r="17" spans="1:4">
      <c r="A17" s="3" t="s">
        <v>318</v>
      </c>
    </row>
    <row r="18" spans="1:4">
      <c r="A18" s="4" t="s">
        <v>326</v>
      </c>
      <c r="B18" s="5" t="n">
        <v>1774</v>
      </c>
      <c r="D18" s="5" t="n">
        <v>602</v>
      </c>
    </row>
    <row r="19" spans="1:4">
      <c r="A19" s="4" t="s">
        <v>329</v>
      </c>
    </row>
    <row r="20" spans="1:4">
      <c r="A20" s="3" t="s">
        <v>318</v>
      </c>
    </row>
    <row r="21" spans="1:4">
      <c r="A21" s="4" t="s">
        <v>326</v>
      </c>
      <c r="B21" s="7" t="n">
        <v>436</v>
      </c>
      <c r="D21" s="7" t="n">
        <v>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s>
  <sheetData>
    <row r="1" spans="1:6">
      <c r="A1" s="1" t="s">
        <v>330</v>
      </c>
      <c r="B1" s="2" t="s">
        <v>331</v>
      </c>
      <c r="C1" s="2" t="s">
        <v>274</v>
      </c>
      <c r="E1" s="2" t="s">
        <v>1</v>
      </c>
    </row>
    <row r="2" spans="1:6">
      <c r="B2" s="2" t="s">
        <v>332</v>
      </c>
      <c r="C2" s="2" t="s">
        <v>279</v>
      </c>
      <c r="D2" s="2" t="s">
        <v>333</v>
      </c>
      <c r="E2" s="2" t="s">
        <v>279</v>
      </c>
      <c r="F2" s="2" t="s">
        <v>333</v>
      </c>
    </row>
    <row r="3" spans="1:6">
      <c r="A3" s="4" t="s">
        <v>334</v>
      </c>
    </row>
    <row r="4" spans="1:6">
      <c r="A4" s="3" t="s">
        <v>335</v>
      </c>
    </row>
    <row r="5" spans="1:6">
      <c r="A5" s="4" t="s">
        <v>336</v>
      </c>
      <c r="C5" s="7" t="n">
        <v>79000</v>
      </c>
      <c r="D5" s="7" t="n">
        <v>24000</v>
      </c>
      <c r="E5" s="7" t="n">
        <v>139000</v>
      </c>
      <c r="F5" s="7" t="n">
        <v>24000</v>
      </c>
    </row>
    <row r="6" spans="1:6">
      <c r="A6" s="4" t="s">
        <v>337</v>
      </c>
    </row>
    <row r="7" spans="1:6">
      <c r="A7" s="3" t="s">
        <v>335</v>
      </c>
    </row>
    <row r="8" spans="1:6">
      <c r="A8" s="4" t="s">
        <v>338</v>
      </c>
      <c r="C8" s="5" t="n">
        <v>0</v>
      </c>
      <c r="E8" s="5" t="n">
        <v>0</v>
      </c>
    </row>
    <row r="9" spans="1:6">
      <c r="A9" s="4" t="s">
        <v>339</v>
      </c>
      <c r="C9" s="7" t="n">
        <v>0</v>
      </c>
      <c r="E9" s="7" t="n">
        <v>0</v>
      </c>
    </row>
    <row r="10" spans="1:6">
      <c r="A10" s="4" t="s">
        <v>340</v>
      </c>
    </row>
    <row r="11" spans="1:6">
      <c r="A11" s="3" t="s">
        <v>335</v>
      </c>
    </row>
    <row r="12" spans="1:6">
      <c r="A12" s="4" t="s">
        <v>341</v>
      </c>
      <c r="B12" s="5" t="n">
        <v>2</v>
      </c>
    </row>
    <row r="13" spans="1:6">
      <c r="A13" s="4" t="s">
        <v>342</v>
      </c>
    </row>
    <row r="14" spans="1:6">
      <c r="A14" s="3" t="s">
        <v>335</v>
      </c>
    </row>
    <row r="15" spans="1:6">
      <c r="A15" s="4" t="s">
        <v>343</v>
      </c>
      <c r="B15" s="4" t="s">
        <v>344</v>
      </c>
    </row>
    <row r="16" spans="1:6">
      <c r="A16" s="4" t="s">
        <v>345</v>
      </c>
    </row>
    <row r="17" spans="1:6">
      <c r="A17" s="3" t="s">
        <v>335</v>
      </c>
    </row>
    <row r="18" spans="1:6">
      <c r="A18" s="4" t="s">
        <v>343</v>
      </c>
      <c r="B18" s="4" t="s">
        <v>346</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7</v>
      </c>
      <c r="B1" s="2" t="s">
        <v>331</v>
      </c>
    </row>
    <row r="2" spans="1:3">
      <c r="B2" s="2" t="s">
        <v>348</v>
      </c>
      <c r="C2" s="2" t="s">
        <v>349</v>
      </c>
    </row>
    <row r="3" spans="1:3">
      <c r="A3" s="4" t="s">
        <v>350</v>
      </c>
    </row>
    <row r="4" spans="1:3">
      <c r="A4" s="3" t="s">
        <v>351</v>
      </c>
    </row>
    <row r="5" spans="1:3">
      <c r="A5" s="4" t="s">
        <v>352</v>
      </c>
      <c r="C5" s="7" t="n">
        <v>168</v>
      </c>
    </row>
    <row r="6" spans="1:3">
      <c r="A6" s="4" t="s">
        <v>353</v>
      </c>
    </row>
    <row r="7" spans="1:3">
      <c r="A7" s="3" t="s">
        <v>351</v>
      </c>
    </row>
    <row r="8" spans="1:3">
      <c r="A8" s="4" t="s">
        <v>354</v>
      </c>
      <c r="B8" s="5" t="n">
        <v>2000000</v>
      </c>
    </row>
    <row r="9" spans="1:3">
      <c r="A9" s="4" t="s">
        <v>355</v>
      </c>
    </row>
    <row r="10" spans="1:3">
      <c r="A10" s="3" t="s">
        <v>351</v>
      </c>
    </row>
    <row r="11" spans="1:3">
      <c r="A11" s="4" t="s">
        <v>354</v>
      </c>
      <c r="B11" s="5" t="n">
        <v>825000</v>
      </c>
    </row>
    <row r="12" spans="1:3">
      <c r="A12" s="4" t="s">
        <v>356</v>
      </c>
    </row>
    <row r="13" spans="1:3">
      <c r="A13" s="3" t="s">
        <v>351</v>
      </c>
    </row>
    <row r="14" spans="1:3">
      <c r="A14" s="4" t="s">
        <v>354</v>
      </c>
      <c r="B14" s="5" t="n">
        <v>825000</v>
      </c>
    </row>
    <row r="15" spans="1:3">
      <c r="A15" s="4" t="s">
        <v>357</v>
      </c>
    </row>
    <row r="16" spans="1:3">
      <c r="A16" s="3" t="s">
        <v>351</v>
      </c>
    </row>
    <row r="17" spans="1:3">
      <c r="A17" s="4" t="s">
        <v>354</v>
      </c>
      <c r="B17" s="5" t="n">
        <v>3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76</v>
      </c>
    </row>
    <row r="3" spans="1:3">
      <c r="A3" s="4" t="s">
        <v>359</v>
      </c>
      <c r="B3" s="7" t="n">
        <v>776</v>
      </c>
      <c r="C3" s="7" t="n">
        <v>12549</v>
      </c>
    </row>
    <row r="4" spans="1:3">
      <c r="A4" s="4" t="s">
        <v>360</v>
      </c>
      <c r="B4" s="5" t="n">
        <v>10507</v>
      </c>
      <c r="C4" s="5" t="n">
        <v>6311</v>
      </c>
    </row>
    <row r="5" spans="1:3">
      <c r="A5" s="4" t="s">
        <v>361</v>
      </c>
      <c r="B5" s="5" t="n">
        <v>2736</v>
      </c>
      <c r="C5" s="5" t="n">
        <v>2323</v>
      </c>
    </row>
    <row r="6" spans="1:3">
      <c r="A6" s="4" t="s">
        <v>289</v>
      </c>
      <c r="B6" s="5" t="n">
        <v>4851</v>
      </c>
      <c r="C6" s="5" t="n">
        <v>3220</v>
      </c>
    </row>
    <row r="7" spans="1:3">
      <c r="A7" s="4" t="s">
        <v>362</v>
      </c>
      <c r="B7" s="7" t="n">
        <v>18870</v>
      </c>
      <c r="C7" s="7" t="n">
        <v>244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3</v>
      </c>
      <c r="B1" s="2" t="s">
        <v>274</v>
      </c>
      <c r="D1" s="2" t="s">
        <v>1</v>
      </c>
      <c r="F1" s="2" t="s">
        <v>364</v>
      </c>
    </row>
    <row r="2" spans="1:6">
      <c r="B2" s="2" t="s">
        <v>2</v>
      </c>
      <c r="C2" s="2" t="s">
        <v>67</v>
      </c>
      <c r="D2" s="2" t="s">
        <v>2</v>
      </c>
      <c r="E2" s="2" t="s">
        <v>67</v>
      </c>
      <c r="F2" s="2" t="s">
        <v>25</v>
      </c>
    </row>
    <row r="3" spans="1:6">
      <c r="A3" s="3" t="s">
        <v>365</v>
      </c>
    </row>
    <row r="4" spans="1:6">
      <c r="A4" s="4" t="s">
        <v>366</v>
      </c>
      <c r="D4" s="7" t="n">
        <v>21165</v>
      </c>
    </row>
    <row r="5" spans="1:6">
      <c r="A5" s="4" t="s">
        <v>367</v>
      </c>
      <c r="B5" s="7" t="n">
        <v>400</v>
      </c>
      <c r="C5" s="7" t="n">
        <v>1600</v>
      </c>
      <c r="D5" s="7" t="n">
        <v>18000</v>
      </c>
      <c r="E5" s="7" t="n">
        <v>5100</v>
      </c>
    </row>
    <row r="6" spans="1:6">
      <c r="A6" s="4" t="s">
        <v>368</v>
      </c>
    </row>
    <row r="7" spans="1:6">
      <c r="A7" s="3" t="s">
        <v>365</v>
      </c>
    </row>
    <row r="8" spans="1:6">
      <c r="A8" s="4" t="s">
        <v>367</v>
      </c>
      <c r="F8" s="7" t="n">
        <v>2000</v>
      </c>
    </row>
    <row r="9" spans="1:6">
      <c r="A9" s="4" t="s">
        <v>369</v>
      </c>
    </row>
    <row r="10" spans="1:6">
      <c r="A10" s="3" t="s">
        <v>365</v>
      </c>
    </row>
    <row r="11" spans="1:6">
      <c r="A11" s="4" t="s">
        <v>370</v>
      </c>
      <c r="B11" s="9" t="n">
        <v>11.85</v>
      </c>
    </row>
    <row r="12" spans="1:6">
      <c r="A12" s="4" t="s">
        <v>371</v>
      </c>
    </row>
    <row r="13" spans="1:6">
      <c r="A13" s="3" t="s">
        <v>365</v>
      </c>
    </row>
    <row r="14" spans="1:6">
      <c r="A14" s="4" t="s">
        <v>366</v>
      </c>
      <c r="B14" s="7" t="n">
        <v>19300</v>
      </c>
    </row>
    <row r="15" spans="1:6">
      <c r="A15" s="4" t="s">
        <v>372</v>
      </c>
    </row>
    <row r="16" spans="1:6">
      <c r="A16" s="3" t="s">
        <v>365</v>
      </c>
    </row>
    <row r="17" spans="1:6">
      <c r="A17" s="4" t="s">
        <v>373</v>
      </c>
      <c r="B17" s="5" t="n">
        <v>40000000</v>
      </c>
      <c r="D17" s="5" t="n">
        <v>40000000</v>
      </c>
    </row>
    <row r="18" spans="1:6">
      <c r="A18" s="4" t="s">
        <v>374</v>
      </c>
      <c r="D18" s="5" t="n">
        <v>10000000</v>
      </c>
    </row>
    <row r="19" spans="1:6">
      <c r="A19" s="4" t="s">
        <v>375</v>
      </c>
    </row>
    <row r="20" spans="1:6">
      <c r="A20" s="3" t="s">
        <v>365</v>
      </c>
    </row>
    <row r="21" spans="1:6">
      <c r="A21" s="4" t="s">
        <v>376</v>
      </c>
      <c r="D21" s="5" t="n">
        <v>5500000</v>
      </c>
    </row>
    <row r="22" spans="1:6">
      <c r="A22" s="4" t="s">
        <v>377</v>
      </c>
    </row>
    <row r="23" spans="1:6">
      <c r="A23" s="3" t="s">
        <v>365</v>
      </c>
    </row>
    <row r="24" spans="1:6">
      <c r="A24" s="4" t="s">
        <v>376</v>
      </c>
      <c r="D24" s="5" t="n">
        <v>14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13"/>
    <col customWidth="1" max="6" min="6" width="46"/>
    <col customWidth="1" max="7" min="7" width="46"/>
    <col customWidth="1" max="8" min="8" width="57"/>
    <col customWidth="1" max="9" min="9" width="15"/>
    <col customWidth="1" max="10" min="10" width="25"/>
    <col customWidth="1" max="11" min="11" width="58"/>
    <col customWidth="1" max="12" min="12" width="58"/>
    <col customWidth="1" max="13" min="13" width="69"/>
    <col customWidth="1" max="14" min="14" width="31"/>
    <col customWidth="1" max="15" min="15" width="64"/>
    <col customWidth="1" max="16" min="16" width="39"/>
    <col customWidth="1" max="17" min="17" width="20"/>
  </cols>
  <sheetData>
    <row r="1" spans="1:17">
      <c r="A1" s="1" t="s">
        <v>86</v>
      </c>
      <c r="B1" s="2" t="s">
        <v>87</v>
      </c>
      <c r="C1" s="2" t="s">
        <v>55</v>
      </c>
      <c r="D1" s="2" t="s">
        <v>88</v>
      </c>
      <c r="E1" s="2" t="s">
        <v>89</v>
      </c>
      <c r="F1" s="2" t="s">
        <v>90</v>
      </c>
      <c r="G1" s="2" t="s">
        <v>91</v>
      </c>
      <c r="H1" s="2" t="s">
        <v>92</v>
      </c>
      <c r="I1" s="2" t="s">
        <v>93</v>
      </c>
      <c r="J1" s="2" t="s">
        <v>94</v>
      </c>
      <c r="K1" s="2" t="s">
        <v>95</v>
      </c>
      <c r="L1" s="2" t="s">
        <v>96</v>
      </c>
      <c r="M1" s="2" t="s">
        <v>97</v>
      </c>
      <c r="N1" s="2" t="s">
        <v>98</v>
      </c>
      <c r="O1" s="2" t="s">
        <v>99</v>
      </c>
      <c r="P1" s="2" t="s">
        <v>100</v>
      </c>
      <c r="Q1" s="2" t="s">
        <v>101</v>
      </c>
    </row>
    <row r="2" spans="1:17">
      <c r="A2" s="4" t="s">
        <v>102</v>
      </c>
      <c r="B2" s="7" t="n">
        <v>0</v>
      </c>
      <c r="E2" s="7" t="n">
        <v>0</v>
      </c>
      <c r="I2" s="7" t="n">
        <v>0</v>
      </c>
      <c r="J2" s="7" t="n">
        <v>0</v>
      </c>
      <c r="N2" s="7" t="n">
        <v>0</v>
      </c>
      <c r="P2" s="7" t="n">
        <v>0</v>
      </c>
      <c r="Q2" s="7" t="n">
        <v>0</v>
      </c>
    </row>
    <row r="3" spans="1:17">
      <c r="A3" s="4" t="s">
        <v>103</v>
      </c>
      <c r="E3" s="5" t="n">
        <v>0</v>
      </c>
      <c r="I3" s="5" t="n">
        <v>0</v>
      </c>
      <c r="J3" s="5" t="n">
        <v>0</v>
      </c>
    </row>
    <row r="4" spans="1:17">
      <c r="A4" s="4" t="s">
        <v>104</v>
      </c>
      <c r="B4" s="5" t="n">
        <v>1000</v>
      </c>
      <c r="E4" s="7" t="n">
        <v>1</v>
      </c>
      <c r="N4" s="5" t="n">
        <v>999</v>
      </c>
    </row>
    <row r="5" spans="1:17">
      <c r="A5" s="4" t="s">
        <v>105</v>
      </c>
      <c r="E5" s="5" t="n">
        <v>500</v>
      </c>
    </row>
    <row r="6" spans="1:17">
      <c r="A6" s="4" t="s">
        <v>106</v>
      </c>
      <c r="B6" s="5" t="n">
        <v>5125</v>
      </c>
      <c r="E6" s="7" t="n">
        <v>2</v>
      </c>
      <c r="N6" s="5" t="n">
        <v>5123</v>
      </c>
    </row>
    <row r="7" spans="1:17">
      <c r="A7" s="4" t="s">
        <v>107</v>
      </c>
      <c r="B7" s="5" t="n">
        <v>36374</v>
      </c>
      <c r="E7" s="7" t="n">
        <v>84</v>
      </c>
      <c r="N7" s="5" t="n">
        <v>36290</v>
      </c>
    </row>
    <row r="8" spans="1:17">
      <c r="A8" s="4" t="s">
        <v>108</v>
      </c>
      <c r="E8" s="5" t="n">
        <v>84856</v>
      </c>
    </row>
    <row r="9" spans="1:17">
      <c r="A9" s="4" t="s">
        <v>109</v>
      </c>
      <c r="E9" s="5" t="n">
        <v>1500</v>
      </c>
    </row>
    <row r="10" spans="1:17">
      <c r="A10" s="4" t="s">
        <v>110</v>
      </c>
      <c r="E10" s="5" t="n">
        <v>1775</v>
      </c>
    </row>
    <row r="11" spans="1:17">
      <c r="A11" s="4" t="s">
        <v>111</v>
      </c>
      <c r="B11" s="5" t="n">
        <v>-23470</v>
      </c>
      <c r="Q11" s="5" t="n">
        <v>-23470</v>
      </c>
    </row>
    <row r="12" spans="1:17">
      <c r="A12" s="4" t="s">
        <v>112</v>
      </c>
      <c r="B12" s="5" t="n">
        <v>19029</v>
      </c>
      <c r="E12" s="7" t="n">
        <v>87</v>
      </c>
      <c r="I12" s="7" t="n">
        <v>0</v>
      </c>
      <c r="J12" s="7" t="n">
        <v>0</v>
      </c>
      <c r="N12" s="5" t="n">
        <v>42412</v>
      </c>
      <c r="P12" s="5" t="n">
        <v>0</v>
      </c>
      <c r="Q12" s="5" t="n">
        <v>-23470</v>
      </c>
    </row>
    <row r="13" spans="1:17">
      <c r="A13" s="4" t="s">
        <v>113</v>
      </c>
      <c r="E13" s="5" t="n">
        <v>88631</v>
      </c>
      <c r="I13" s="5" t="n">
        <v>0</v>
      </c>
      <c r="J13" s="5" t="n">
        <v>0</v>
      </c>
    </row>
    <row r="14" spans="1:17">
      <c r="A14" s="4" t="s">
        <v>114</v>
      </c>
      <c r="B14" s="5" t="n">
        <v>5599</v>
      </c>
      <c r="E14" s="7" t="n">
        <v>101</v>
      </c>
      <c r="J14" s="7" t="n">
        <v>5</v>
      </c>
      <c r="N14" s="5" t="n">
        <v>102148</v>
      </c>
      <c r="Q14" s="5" t="n">
        <v>-96655</v>
      </c>
    </row>
    <row r="15" spans="1:17">
      <c r="A15" s="4" t="s">
        <v>115</v>
      </c>
      <c r="E15" s="5" t="n">
        <v>109609</v>
      </c>
      <c r="J15" s="5" t="n">
        <v>5468</v>
      </c>
    </row>
    <row r="16" spans="1:17">
      <c r="A16" s="4" t="s">
        <v>104</v>
      </c>
      <c r="B16" s="5" t="n">
        <v>87923</v>
      </c>
      <c r="E16" s="7" t="n">
        <v>1390</v>
      </c>
      <c r="N16" s="5" t="n">
        <v>86533</v>
      </c>
    </row>
    <row r="17" spans="1:17">
      <c r="A17" s="4" t="s">
        <v>105</v>
      </c>
      <c r="E17" s="5" t="n">
        <v>51540</v>
      </c>
      <c r="I17" s="5" t="n">
        <v>-1209</v>
      </c>
    </row>
    <row r="18" spans="1:17">
      <c r="A18" s="4" t="s">
        <v>106</v>
      </c>
      <c r="B18" s="5" t="n">
        <v>15561</v>
      </c>
      <c r="E18" s="7" t="n">
        <v>9</v>
      </c>
      <c r="N18" s="5" t="n">
        <v>15552</v>
      </c>
    </row>
    <row r="19" spans="1:17">
      <c r="A19" s="4" t="s">
        <v>110</v>
      </c>
      <c r="E19" s="5" t="n">
        <v>909</v>
      </c>
    </row>
    <row r="20" spans="1:17">
      <c r="A20" s="4" t="s">
        <v>107</v>
      </c>
      <c r="B20" s="5" t="n">
        <v>211977</v>
      </c>
      <c r="E20" s="7" t="n">
        <v>358</v>
      </c>
      <c r="N20" s="5" t="n">
        <v>211619</v>
      </c>
    </row>
    <row r="21" spans="1:17">
      <c r="A21" s="4" t="s">
        <v>108</v>
      </c>
      <c r="E21" s="5" t="n">
        <v>35838</v>
      </c>
    </row>
    <row r="22" spans="1:17">
      <c r="A22" s="4" t="s">
        <v>116</v>
      </c>
      <c r="B22" s="5" t="n">
        <v>2389</v>
      </c>
      <c r="E22" s="7" t="n">
        <v>3</v>
      </c>
      <c r="N22" s="5" t="n">
        <v>2386</v>
      </c>
    </row>
    <row r="23" spans="1:17">
      <c r="A23" s="4" t="s">
        <v>109</v>
      </c>
      <c r="E23" s="5" t="n">
        <v>6397</v>
      </c>
    </row>
    <row r="24" spans="1:17">
      <c r="A24" s="4" t="s">
        <v>117</v>
      </c>
      <c r="B24" s="5" t="n">
        <v>21165</v>
      </c>
      <c r="E24" s="7" t="n">
        <v>17</v>
      </c>
      <c r="N24" s="5" t="n">
        <v>21148</v>
      </c>
    </row>
    <row r="25" spans="1:17">
      <c r="A25" s="4" t="s">
        <v>118</v>
      </c>
      <c r="E25" s="5" t="n">
        <v>1700</v>
      </c>
    </row>
    <row r="26" spans="1:17">
      <c r="A26" s="4" t="s">
        <v>119</v>
      </c>
      <c r="B26" s="5" t="n">
        <v>6544</v>
      </c>
      <c r="N26" s="5" t="n">
        <v>6544</v>
      </c>
    </row>
    <row r="27" spans="1:17">
      <c r="A27" s="4" t="s">
        <v>120</v>
      </c>
      <c r="E27" s="5" t="n">
        <v>0</v>
      </c>
    </row>
    <row r="28" spans="1:17">
      <c r="A28" s="4" t="s">
        <v>121</v>
      </c>
      <c r="B28" s="5" t="n">
        <v>-399</v>
      </c>
      <c r="I28" s="7" t="n">
        <v>-399</v>
      </c>
    </row>
    <row r="29" spans="1:17">
      <c r="A29" s="4" t="s">
        <v>61</v>
      </c>
      <c r="E29" s="5" t="n">
        <v>0</v>
      </c>
      <c r="I29" s="5" t="n">
        <v>-28</v>
      </c>
    </row>
    <row r="30" spans="1:17">
      <c r="A30" s="4" t="s">
        <v>122</v>
      </c>
      <c r="C30" s="7" t="n">
        <v>-5</v>
      </c>
      <c r="D30" s="7" t="n">
        <v>5</v>
      </c>
      <c r="H30" s="7" t="n">
        <v>55</v>
      </c>
      <c r="K30" s="7" t="n">
        <v>-5</v>
      </c>
      <c r="L30" s="7" t="n">
        <v>55</v>
      </c>
      <c r="M30" s="7" t="n">
        <v>-55</v>
      </c>
      <c r="O30" s="7" t="n">
        <v>-50</v>
      </c>
    </row>
    <row r="31" spans="1:17">
      <c r="A31" s="4" t="s">
        <v>123</v>
      </c>
      <c r="F31" s="5" t="n">
        <v>0</v>
      </c>
      <c r="G31" s="5" t="n">
        <v>0</v>
      </c>
      <c r="H31" s="5" t="n">
        <v>5468</v>
      </c>
      <c r="K31" s="5" t="n">
        <v>-5468</v>
      </c>
      <c r="L31" s="5" t="n">
        <v>5468</v>
      </c>
      <c r="M31" s="5" t="n">
        <v>-5468</v>
      </c>
    </row>
    <row r="32" spans="1:17">
      <c r="A32" s="4" t="s">
        <v>124</v>
      </c>
      <c r="B32" s="5" t="n">
        <v>933</v>
      </c>
      <c r="P32" s="5" t="n">
        <v>933</v>
      </c>
    </row>
    <row r="33" spans="1:17">
      <c r="A33" s="4" t="s">
        <v>111</v>
      </c>
      <c r="B33" s="5" t="n">
        <v>-173872</v>
      </c>
      <c r="Q33" s="5" t="n">
        <v>-173872</v>
      </c>
    </row>
    <row r="34" spans="1:17">
      <c r="A34" s="4" t="s">
        <v>125</v>
      </c>
      <c r="B34" s="7" t="n">
        <v>177820</v>
      </c>
      <c r="E34" s="7" t="n">
        <v>1933</v>
      </c>
      <c r="I34" s="7" t="n">
        <v>-399</v>
      </c>
      <c r="J34" s="7" t="n">
        <v>0</v>
      </c>
      <c r="N34" s="7" t="n">
        <v>445880</v>
      </c>
      <c r="P34" s="7" t="n">
        <v>933</v>
      </c>
      <c r="Q34" s="7" t="n">
        <v>-270527</v>
      </c>
    </row>
    <row r="35" spans="1:17">
      <c r="A35" s="4" t="s">
        <v>126</v>
      </c>
      <c r="E35" s="5" t="n">
        <v>211461</v>
      </c>
      <c r="I35" s="5" t="n">
        <v>-1237</v>
      </c>
      <c r="J3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8</v>
      </c>
      <c r="B1" s="2" t="s">
        <v>254</v>
      </c>
      <c r="C1" s="2" t="s">
        <v>379</v>
      </c>
      <c r="D1" s="2" t="s">
        <v>380</v>
      </c>
      <c r="E1" s="2" t="s">
        <v>2</v>
      </c>
      <c r="F1" s="2" t="s">
        <v>67</v>
      </c>
      <c r="G1" s="2" t="s">
        <v>2</v>
      </c>
      <c r="H1" s="2" t="s">
        <v>67</v>
      </c>
    </row>
    <row r="2" spans="1:8">
      <c r="A2" s="3" t="s">
        <v>365</v>
      </c>
    </row>
    <row r="3" spans="1:8">
      <c r="A3" s="4" t="s">
        <v>381</v>
      </c>
      <c r="E3" s="7" t="n">
        <v>400</v>
      </c>
      <c r="F3" s="7" t="n">
        <v>1600</v>
      </c>
      <c r="G3" s="7" t="n">
        <v>18000</v>
      </c>
      <c r="H3" s="7" t="n">
        <v>5100</v>
      </c>
    </row>
    <row r="4" spans="1:8">
      <c r="A4" s="4" t="s">
        <v>382</v>
      </c>
      <c r="G4" s="5" t="n">
        <v>87923</v>
      </c>
      <c r="H4" s="7" t="n">
        <v>1000</v>
      </c>
    </row>
    <row r="5" spans="1:8">
      <c r="A5" s="4" t="s">
        <v>383</v>
      </c>
      <c r="C5" s="5" t="n">
        <v>200000</v>
      </c>
    </row>
    <row r="6" spans="1:8">
      <c r="A6" s="4" t="s">
        <v>384</v>
      </c>
      <c r="C6" s="9" t="n">
        <v>11.34</v>
      </c>
    </row>
    <row r="7" spans="1:8">
      <c r="A7" s="4" t="s">
        <v>385</v>
      </c>
      <c r="C7" s="7" t="n">
        <v>2300</v>
      </c>
    </row>
    <row r="8" spans="1:8">
      <c r="A8" s="4" t="s">
        <v>386</v>
      </c>
    </row>
    <row r="9" spans="1:8">
      <c r="A9" s="3" t="s">
        <v>365</v>
      </c>
    </row>
    <row r="10" spans="1:8">
      <c r="A10" s="4" t="s">
        <v>381</v>
      </c>
      <c r="E10" s="7" t="n">
        <v>1600</v>
      </c>
      <c r="G10" s="7" t="n">
        <v>19400</v>
      </c>
    </row>
    <row r="11" spans="1:8">
      <c r="A11" s="4" t="s">
        <v>89</v>
      </c>
    </row>
    <row r="12" spans="1:8">
      <c r="A12" s="3" t="s">
        <v>365</v>
      </c>
    </row>
    <row r="13" spans="1:8">
      <c r="A13" s="4" t="s">
        <v>387</v>
      </c>
      <c r="B13" s="5" t="n">
        <v>90350</v>
      </c>
      <c r="D13" s="5" t="n">
        <v>409800</v>
      </c>
      <c r="G13" s="5" t="n">
        <v>51540000</v>
      </c>
      <c r="H13" s="5" t="n">
        <v>500000</v>
      </c>
    </row>
    <row r="14" spans="1:8">
      <c r="A14" s="4" t="s">
        <v>382</v>
      </c>
      <c r="B14" s="7" t="n">
        <v>1300</v>
      </c>
      <c r="D14" s="7" t="n">
        <v>5800</v>
      </c>
      <c r="G14" s="7" t="n">
        <v>1390</v>
      </c>
      <c r="H14" s="7" t="n">
        <v>1</v>
      </c>
    </row>
    <row r="15" spans="1:8">
      <c r="A15" s="4" t="s">
        <v>372</v>
      </c>
    </row>
    <row r="16" spans="1:8">
      <c r="A16" s="3" t="s">
        <v>365</v>
      </c>
    </row>
    <row r="17" spans="1:8">
      <c r="A17" s="4" t="s">
        <v>388</v>
      </c>
      <c r="C17" s="5" t="n">
        <v>1000000</v>
      </c>
    </row>
    <row r="18" spans="1:8">
      <c r="A18" s="4" t="s">
        <v>389</v>
      </c>
      <c r="C18" s="7" t="n">
        <v>11400</v>
      </c>
    </row>
    <row r="19" spans="1:8">
      <c r="A19" s="4" t="s">
        <v>390</v>
      </c>
      <c r="C19" s="9" t="n">
        <v>0.5</v>
      </c>
    </row>
    <row r="20" spans="1:8">
      <c r="A20" s="4" t="s">
        <v>391</v>
      </c>
      <c r="C20" s="9" t="n">
        <v>11.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392</v>
      </c>
      <c r="B1" s="2" t="s">
        <v>274</v>
      </c>
      <c r="D1" s="2" t="s">
        <v>1</v>
      </c>
      <c r="F1" s="2" t="s">
        <v>364</v>
      </c>
    </row>
    <row r="2" spans="1:6">
      <c r="B2" s="2" t="s">
        <v>2</v>
      </c>
      <c r="C2" s="2" t="s">
        <v>67</v>
      </c>
      <c r="D2" s="2" t="s">
        <v>2</v>
      </c>
      <c r="E2" s="2" t="s">
        <v>67</v>
      </c>
      <c r="F2" s="2" t="s">
        <v>25</v>
      </c>
    </row>
    <row r="3" spans="1:6">
      <c r="A3" s="3" t="s">
        <v>184</v>
      </c>
    </row>
    <row r="4" spans="1:6">
      <c r="A4" s="4" t="s">
        <v>393</v>
      </c>
      <c r="B4" s="7" t="n">
        <v>0</v>
      </c>
      <c r="C4" s="7" t="n">
        <v>-170</v>
      </c>
      <c r="D4" s="7" t="n">
        <v>0</v>
      </c>
      <c r="E4" s="7" t="n">
        <v>-170</v>
      </c>
      <c r="F4"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80"/>
    <col customWidth="1" max="5" min="5" width="14"/>
    <col customWidth="1" max="6" min="6" width="14"/>
    <col customWidth="1" max="7" min="7" width="14"/>
  </cols>
  <sheetData>
    <row r="1" spans="1:7">
      <c r="A1" s="1" t="s">
        <v>394</v>
      </c>
      <c r="B1" s="2" t="s">
        <v>274</v>
      </c>
      <c r="D1" s="2" t="s">
        <v>1</v>
      </c>
    </row>
    <row r="2" spans="1:7">
      <c r="B2" s="2" t="s">
        <v>2</v>
      </c>
      <c r="C2" s="2" t="s">
        <v>379</v>
      </c>
      <c r="D2" s="2" t="s">
        <v>2</v>
      </c>
      <c r="E2" s="2" t="s">
        <v>67</v>
      </c>
      <c r="F2" s="2" t="s">
        <v>395</v>
      </c>
      <c r="G2" s="2" t="s">
        <v>25</v>
      </c>
    </row>
    <row r="3" spans="1:7">
      <c r="A3" s="3" t="s">
        <v>396</v>
      </c>
    </row>
    <row r="4" spans="1:7">
      <c r="A4" s="4" t="s">
        <v>397</v>
      </c>
      <c r="D4" s="7" t="n">
        <v>212477000</v>
      </c>
      <c r="E4" s="7" t="n">
        <v>36857000</v>
      </c>
    </row>
    <row r="5" spans="1:7">
      <c r="A5" s="4" t="s">
        <v>398</v>
      </c>
      <c r="D5" s="7" t="n">
        <v>211977000</v>
      </c>
      <c r="E5" s="7" t="n">
        <v>36374000</v>
      </c>
    </row>
    <row r="6" spans="1:7">
      <c r="A6" s="4" t="s">
        <v>399</v>
      </c>
      <c r="B6" s="5" t="n">
        <v>211500000</v>
      </c>
      <c r="D6" s="5" t="n">
        <v>211500000</v>
      </c>
      <c r="G6" s="5" t="n">
        <v>109600000</v>
      </c>
    </row>
    <row r="7" spans="1:7">
      <c r="A7" s="4" t="s">
        <v>398</v>
      </c>
      <c r="B7" s="7" t="n">
        <v>1933000</v>
      </c>
      <c r="D7" s="7" t="n">
        <v>1933000</v>
      </c>
      <c r="G7" s="7" t="n">
        <v>101000</v>
      </c>
    </row>
    <row r="8" spans="1:7">
      <c r="A8" s="4" t="s">
        <v>400</v>
      </c>
    </row>
    <row r="9" spans="1:7">
      <c r="A9" s="3" t="s">
        <v>396</v>
      </c>
    </row>
    <row r="10" spans="1:7">
      <c r="A10" s="4" t="s">
        <v>399</v>
      </c>
      <c r="B10" s="5" t="n">
        <v>500000</v>
      </c>
      <c r="C10" s="5" t="n">
        <v>500000</v>
      </c>
      <c r="D10" s="5" t="n">
        <v>500000</v>
      </c>
    </row>
    <row r="11" spans="1:7">
      <c r="A11" s="4" t="s">
        <v>398</v>
      </c>
      <c r="B11" s="7" t="n">
        <v>5100000</v>
      </c>
      <c r="D11" s="7" t="n">
        <v>5100000</v>
      </c>
    </row>
    <row r="12" spans="1:7">
      <c r="A12" s="4" t="s">
        <v>401</v>
      </c>
      <c r="B12" s="5" t="n">
        <v>100000</v>
      </c>
      <c r="D12" s="7" t="n">
        <v>100000</v>
      </c>
    </row>
    <row r="13" spans="1:7">
      <c r="A13" s="4" t="s">
        <v>402</v>
      </c>
    </row>
    <row r="14" spans="1:7">
      <c r="A14" s="3" t="s">
        <v>396</v>
      </c>
    </row>
    <row r="15" spans="1:7">
      <c r="A15" s="4" t="s">
        <v>397</v>
      </c>
      <c r="B15" s="7" t="n">
        <v>200000000</v>
      </c>
    </row>
    <row r="16" spans="1:7">
      <c r="A16" s="4" t="s">
        <v>88</v>
      </c>
    </row>
    <row r="17" spans="1:7">
      <c r="A17" s="3" t="s">
        <v>396</v>
      </c>
    </row>
    <row r="18" spans="1:7">
      <c r="A18" s="4" t="s">
        <v>403</v>
      </c>
      <c r="B18" s="5" t="n">
        <v>1</v>
      </c>
      <c r="D18" s="5" t="n">
        <v>1</v>
      </c>
    </row>
    <row r="19" spans="1:7">
      <c r="A19" s="4" t="s">
        <v>404</v>
      </c>
      <c r="D19" s="4" t="s">
        <v>405</v>
      </c>
    </row>
    <row r="20" spans="1:7">
      <c r="A20" s="4" t="s">
        <v>406</v>
      </c>
    </row>
    <row r="21" spans="1:7">
      <c r="A21" s="3" t="s">
        <v>396</v>
      </c>
    </row>
    <row r="22" spans="1:7">
      <c r="A22" s="4" t="s">
        <v>399</v>
      </c>
      <c r="F22" s="5" t="n">
        <v>35400000</v>
      </c>
    </row>
    <row r="23" spans="1:7">
      <c r="A23" s="4" t="s">
        <v>398</v>
      </c>
      <c r="F23" s="7" t="n">
        <v>207000000</v>
      </c>
    </row>
    <row r="24" spans="1:7">
      <c r="A24" s="4" t="s">
        <v>407</v>
      </c>
      <c r="F24" s="5" t="n">
        <v>46000000</v>
      </c>
    </row>
    <row r="25" spans="1:7">
      <c r="A25" s="4" t="s">
        <v>408</v>
      </c>
    </row>
    <row r="26" spans="1:7">
      <c r="A26" s="3" t="s">
        <v>396</v>
      </c>
    </row>
    <row r="27" spans="1:7">
      <c r="A27" s="4" t="s">
        <v>403</v>
      </c>
      <c r="B27" s="5" t="n">
        <v>5500000</v>
      </c>
      <c r="D27" s="5" t="n">
        <v>5500000</v>
      </c>
    </row>
    <row r="28" spans="1:7">
      <c r="A28" s="4" t="s">
        <v>409</v>
      </c>
    </row>
    <row r="29" spans="1:7">
      <c r="A29" s="3" t="s">
        <v>396</v>
      </c>
    </row>
    <row r="30" spans="1:7">
      <c r="A30" s="4" t="s">
        <v>403</v>
      </c>
      <c r="B30" s="5" t="n">
        <v>5500000</v>
      </c>
      <c r="D30" s="5" t="n">
        <v>5500000</v>
      </c>
    </row>
    <row r="31" spans="1:7">
      <c r="A31" s="4" t="s">
        <v>410</v>
      </c>
    </row>
    <row r="32" spans="1:7">
      <c r="A32" s="3" t="s">
        <v>396</v>
      </c>
    </row>
    <row r="33" spans="1:7">
      <c r="A33" s="4" t="s">
        <v>403</v>
      </c>
      <c r="B33" s="5" t="n">
        <v>5500000</v>
      </c>
      <c r="D33" s="5" t="n">
        <v>5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331</v>
      </c>
      <c r="C1" s="2" t="s">
        <v>364</v>
      </c>
    </row>
    <row r="2" spans="1:3">
      <c r="B2" s="2" t="s">
        <v>254</v>
      </c>
      <c r="C2" s="2" t="s">
        <v>25</v>
      </c>
    </row>
    <row r="3" spans="1:3">
      <c r="A3" s="3" t="s">
        <v>412</v>
      </c>
    </row>
    <row r="4" spans="1:3">
      <c r="A4" s="4" t="s">
        <v>413</v>
      </c>
      <c r="B4" s="7" t="n">
        <v>8753</v>
      </c>
      <c r="C4" s="7" t="n">
        <v>5445</v>
      </c>
    </row>
    <row r="5" spans="1:3">
      <c r="A5" s="4" t="s">
        <v>414</v>
      </c>
      <c r="B5" s="5" t="n">
        <v>-2209</v>
      </c>
      <c r="C5" s="5" t="n">
        <v>3308</v>
      </c>
    </row>
    <row r="6" spans="1:3">
      <c r="A6" s="4" t="s">
        <v>415</v>
      </c>
      <c r="B6" s="7" t="n">
        <v>6544</v>
      </c>
      <c r="C6" s="7" t="n">
        <v>87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74</v>
      </c>
      <c r="D1" s="2" t="s">
        <v>1</v>
      </c>
    </row>
    <row r="2" spans="1:5">
      <c r="B2" s="2" t="s">
        <v>2</v>
      </c>
      <c r="C2" s="2" t="s">
        <v>67</v>
      </c>
      <c r="D2" s="2" t="s">
        <v>2</v>
      </c>
      <c r="E2" s="2" t="s">
        <v>67</v>
      </c>
    </row>
    <row r="3" spans="1:5">
      <c r="A3" s="3" t="s">
        <v>190</v>
      </c>
    </row>
    <row r="4" spans="1:5">
      <c r="A4" s="4" t="s">
        <v>111</v>
      </c>
      <c r="B4" s="7" t="n">
        <v>-32523</v>
      </c>
      <c r="C4" s="7" t="n">
        <v>-16277</v>
      </c>
      <c r="D4" s="7" t="n">
        <v>-173872</v>
      </c>
      <c r="E4" s="7" t="n">
        <v>-23470</v>
      </c>
    </row>
    <row r="5" spans="1:5">
      <c r="A5" s="4" t="s">
        <v>417</v>
      </c>
      <c r="B5" s="5" t="n">
        <v>186102</v>
      </c>
      <c r="C5" s="5" t="n">
        <v>109967</v>
      </c>
      <c r="D5" s="5" t="n">
        <v>146756</v>
      </c>
      <c r="E5" s="5" t="n">
        <v>65714</v>
      </c>
    </row>
    <row r="6" spans="1:5">
      <c r="A6" s="3" t="s">
        <v>418</v>
      </c>
    </row>
    <row r="7" spans="1:5">
      <c r="A7" s="4" t="s">
        <v>81</v>
      </c>
      <c r="B7" s="9" t="n">
        <v>-0.17</v>
      </c>
      <c r="C7" s="9" t="n">
        <v>-0.15</v>
      </c>
      <c r="D7" s="9" t="n">
        <v>-1.18</v>
      </c>
      <c r="E7" s="9" t="n">
        <v>-0.3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7</v>
      </c>
    </row>
    <row r="3" spans="1:3">
      <c r="A3" s="4" t="s">
        <v>369</v>
      </c>
    </row>
    <row r="4" spans="1:3">
      <c r="A4" s="3" t="s">
        <v>420</v>
      </c>
    </row>
    <row r="5" spans="1:3">
      <c r="A5" s="4" t="s">
        <v>421</v>
      </c>
      <c r="B5" s="10" t="n">
        <v>18.3</v>
      </c>
      <c r="C5" s="5" t="n">
        <v>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66</v>
      </c>
      <c r="C1" s="2" t="s">
        <v>2</v>
      </c>
      <c r="D1" s="2" t="s">
        <v>67</v>
      </c>
      <c r="E1" s="2" t="s">
        <v>66</v>
      </c>
      <c r="F1" s="2" t="s">
        <v>2</v>
      </c>
      <c r="G1" s="2" t="s">
        <v>67</v>
      </c>
    </row>
    <row r="2" spans="1:7">
      <c r="A2" s="3" t="s">
        <v>423</v>
      </c>
    </row>
    <row r="3" spans="1:7">
      <c r="A3" s="4" t="s">
        <v>111</v>
      </c>
      <c r="C3" s="7" t="n">
        <v>-32523</v>
      </c>
      <c r="D3" s="7" t="n">
        <v>-16277</v>
      </c>
      <c r="F3" s="7" t="n">
        <v>-173872</v>
      </c>
      <c r="G3" s="7" t="n">
        <v>-23470</v>
      </c>
    </row>
    <row r="4" spans="1:7">
      <c r="A4" s="3" t="s">
        <v>424</v>
      </c>
    </row>
    <row r="5" spans="1:7">
      <c r="A5" s="4" t="s">
        <v>425</v>
      </c>
      <c r="C5" s="5" t="n">
        <v>993</v>
      </c>
      <c r="F5" s="5" t="n">
        <v>933</v>
      </c>
    </row>
    <row r="6" spans="1:7">
      <c r="A6" s="4" t="s">
        <v>426</v>
      </c>
      <c r="C6" s="7" t="n">
        <v>-31530</v>
      </c>
      <c r="D6" s="7" t="n">
        <v>-16277</v>
      </c>
      <c r="F6" s="7" t="n">
        <v>-172939</v>
      </c>
      <c r="G6" s="7" t="n">
        <v>-23470</v>
      </c>
    </row>
    <row r="7" spans="1:7">
      <c r="A7" s="4" t="s">
        <v>83</v>
      </c>
    </row>
    <row r="8" spans="1:7">
      <c r="A8" s="3" t="s">
        <v>423</v>
      </c>
    </row>
    <row r="9" spans="1:7">
      <c r="A9" s="4" t="s">
        <v>111</v>
      </c>
      <c r="B9" s="7" t="n">
        <v>-157</v>
      </c>
      <c r="E9" s="7" t="n">
        <v>-638</v>
      </c>
    </row>
    <row r="10" spans="1:7">
      <c r="A10" s="3" t="s">
        <v>424</v>
      </c>
    </row>
    <row r="11" spans="1:7">
      <c r="A11" s="4" t="s">
        <v>426</v>
      </c>
      <c r="B11" s="7" t="n">
        <v>-157</v>
      </c>
      <c r="E11" s="7" t="n">
        <v>-6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7</v>
      </c>
    </row>
    <row r="3" spans="1:3">
      <c r="A3" s="3" t="s">
        <v>428</v>
      </c>
    </row>
    <row r="4" spans="1:3">
      <c r="A4" s="4" t="s">
        <v>429</v>
      </c>
      <c r="B4" s="7" t="n">
        <v>217</v>
      </c>
      <c r="C4" s="7" t="n">
        <v>128</v>
      </c>
    </row>
    <row r="5" spans="1:3">
      <c r="A5" s="4" t="s">
        <v>430</v>
      </c>
      <c r="C5" s="5" t="n">
        <v>1000</v>
      </c>
    </row>
    <row r="6" spans="1:3">
      <c r="A6" s="4" t="s">
        <v>431</v>
      </c>
      <c r="C6" s="7" t="n">
        <v>4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25</v>
      </c>
      <c r="D1" s="2" t="s">
        <v>67</v>
      </c>
    </row>
    <row r="2" spans="1:4">
      <c r="A2" s="3" t="s">
        <v>433</v>
      </c>
    </row>
    <row r="3" spans="1:4">
      <c r="A3" s="4" t="s">
        <v>27</v>
      </c>
      <c r="B3" s="7" t="n">
        <v>160726</v>
      </c>
      <c r="C3" s="7" t="n">
        <v>21398</v>
      </c>
      <c r="D3" s="7" t="n">
        <v>12391</v>
      </c>
    </row>
    <row r="4" spans="1:4">
      <c r="A4" s="4" t="s">
        <v>434</v>
      </c>
      <c r="B4" s="5" t="n">
        <v>100</v>
      </c>
    </row>
    <row r="5" spans="1:4">
      <c r="A5" s="4" t="s">
        <v>34</v>
      </c>
      <c r="B5" s="5" t="n">
        <v>375</v>
      </c>
    </row>
    <row r="6" spans="1:4">
      <c r="A6" s="4" t="s">
        <v>435</v>
      </c>
      <c r="B6" s="7" t="n">
        <v>161201</v>
      </c>
      <c r="C6" s="7" t="n">
        <v>21398</v>
      </c>
      <c r="D6" s="7" t="n">
        <v>123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4" t="s">
        <v>437</v>
      </c>
    </row>
    <row r="4" spans="1:2">
      <c r="A4" s="3" t="s">
        <v>438</v>
      </c>
    </row>
    <row r="5" spans="1:2">
      <c r="A5" s="4" t="s">
        <v>439</v>
      </c>
      <c r="B5" s="4" t="s">
        <v>440</v>
      </c>
    </row>
    <row r="6" spans="1:2">
      <c r="A6" s="4" t="s">
        <v>441</v>
      </c>
      <c r="B6" s="4" t="s">
        <v>442</v>
      </c>
    </row>
    <row r="7" spans="1:2">
      <c r="A7" s="4" t="s">
        <v>443</v>
      </c>
      <c r="B7" s="4" t="s">
        <v>444</v>
      </c>
    </row>
    <row r="8" spans="1:2">
      <c r="A8" s="4" t="s">
        <v>445</v>
      </c>
    </row>
    <row r="9" spans="1:2">
      <c r="A9" s="3" t="s">
        <v>438</v>
      </c>
    </row>
    <row r="10" spans="1:2">
      <c r="A10" s="4" t="s">
        <v>439</v>
      </c>
      <c r="B10" s="4" t="s">
        <v>446</v>
      </c>
    </row>
    <row r="11" spans="1:2">
      <c r="A11" s="4" t="s">
        <v>441</v>
      </c>
      <c r="B11" s="4" t="s">
        <v>447</v>
      </c>
    </row>
    <row r="12" spans="1:2">
      <c r="A12" s="4" t="s">
        <v>443</v>
      </c>
      <c r="B12"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27</v>
      </c>
      <c r="B1" s="2" t="s">
        <v>66</v>
      </c>
      <c r="C1" s="2" t="s">
        <v>66</v>
      </c>
      <c r="D1" s="2" t="s">
        <v>2</v>
      </c>
      <c r="E1" s="2" t="s">
        <v>67</v>
      </c>
      <c r="F1" s="2" t="s">
        <v>25</v>
      </c>
    </row>
    <row r="2" spans="1:6">
      <c r="A2" s="3" t="s">
        <v>128</v>
      </c>
    </row>
    <row r="3" spans="1:6">
      <c r="A3" s="4" t="s">
        <v>111</v>
      </c>
      <c r="D3" s="7" t="n">
        <v>-173872</v>
      </c>
      <c r="E3" s="7" t="n">
        <v>-23470</v>
      </c>
    </row>
    <row r="4" spans="1:6">
      <c r="A4" s="3" t="s">
        <v>129</v>
      </c>
    </row>
    <row r="5" spans="1:6">
      <c r="A5" s="4" t="s">
        <v>130</v>
      </c>
      <c r="D5" s="5" t="n">
        <v>139</v>
      </c>
      <c r="E5" s="5" t="n">
        <v>24</v>
      </c>
    </row>
    <row r="6" spans="1:6">
      <c r="A6" s="4" t="s">
        <v>72</v>
      </c>
      <c r="D6" s="5" t="n">
        <v>77592</v>
      </c>
    </row>
    <row r="7" spans="1:6">
      <c r="A7" s="4" t="s">
        <v>131</v>
      </c>
      <c r="E7" s="5" t="n">
        <v>37</v>
      </c>
    </row>
    <row r="8" spans="1:6">
      <c r="A8" s="4" t="s">
        <v>132</v>
      </c>
      <c r="D8" s="5" t="n">
        <v>0</v>
      </c>
      <c r="E8" s="5" t="n">
        <v>-170</v>
      </c>
      <c r="F8" s="7" t="n">
        <v>0</v>
      </c>
    </row>
    <row r="9" spans="1:6">
      <c r="A9" s="4" t="s">
        <v>133</v>
      </c>
      <c r="D9" s="5" t="n">
        <v>-2209</v>
      </c>
    </row>
    <row r="10" spans="1:6">
      <c r="A10" s="4" t="s">
        <v>134</v>
      </c>
      <c r="D10" s="5" t="n">
        <v>17951</v>
      </c>
      <c r="E10" s="5" t="n">
        <v>5125</v>
      </c>
    </row>
    <row r="11" spans="1:6">
      <c r="A11" s="4" t="s">
        <v>135</v>
      </c>
      <c r="D11" s="5" t="n">
        <v>19397</v>
      </c>
    </row>
    <row r="12" spans="1:6">
      <c r="A12" s="3" t="s">
        <v>136</v>
      </c>
    </row>
    <row r="13" spans="1:6">
      <c r="A13" s="4" t="s">
        <v>30</v>
      </c>
      <c r="D13" s="5" t="n">
        <v>-8</v>
      </c>
      <c r="E13" s="5" t="n">
        <v>-113</v>
      </c>
    </row>
    <row r="14" spans="1:6">
      <c r="A14" s="4" t="s">
        <v>31</v>
      </c>
      <c r="D14" s="5" t="n">
        <v>-1819</v>
      </c>
      <c r="E14" s="5" t="n">
        <v>-230</v>
      </c>
    </row>
    <row r="15" spans="1:6">
      <c r="A15" s="4" t="s">
        <v>32</v>
      </c>
      <c r="D15" s="5" t="n">
        <v>-86</v>
      </c>
      <c r="E15" s="5" t="n">
        <v>-1036</v>
      </c>
    </row>
    <row r="16" spans="1:6">
      <c r="A16" s="4" t="s">
        <v>41</v>
      </c>
      <c r="D16" s="5" t="n">
        <v>-8884</v>
      </c>
      <c r="E16" s="5" t="n">
        <v>4886</v>
      </c>
    </row>
    <row r="17" spans="1:6">
      <c r="A17" s="4" t="s">
        <v>42</v>
      </c>
      <c r="E17" s="5" t="n">
        <v>-14</v>
      </c>
    </row>
    <row r="18" spans="1:6">
      <c r="A18" s="4" t="s">
        <v>137</v>
      </c>
      <c r="D18" s="5" t="n">
        <v>-292</v>
      </c>
      <c r="E18" s="5" t="n">
        <v>-601</v>
      </c>
    </row>
    <row r="19" spans="1:6">
      <c r="A19" s="4" t="s">
        <v>138</v>
      </c>
      <c r="D19" s="5" t="n">
        <v>-72091</v>
      </c>
      <c r="E19" s="5" t="n">
        <v>-15562</v>
      </c>
    </row>
    <row r="20" spans="1:6">
      <c r="A20" s="3" t="s">
        <v>139</v>
      </c>
    </row>
    <row r="21" spans="1:6">
      <c r="A21" s="4" t="s">
        <v>140</v>
      </c>
      <c r="D21" s="5" t="n">
        <v>56</v>
      </c>
      <c r="E21" s="5" t="n">
        <v>210</v>
      </c>
    </row>
    <row r="22" spans="1:6">
      <c r="A22" s="4" t="s">
        <v>141</v>
      </c>
      <c r="E22" s="5" t="n">
        <v>-8491</v>
      </c>
    </row>
    <row r="23" spans="1:6">
      <c r="A23" s="4" t="s">
        <v>142</v>
      </c>
      <c r="D23" s="5" t="n">
        <v>-905</v>
      </c>
      <c r="E23" s="5" t="n">
        <v>-623</v>
      </c>
    </row>
    <row r="24" spans="1:6">
      <c r="A24" s="4" t="s">
        <v>143</v>
      </c>
      <c r="D24" s="5" t="n">
        <v>266</v>
      </c>
    </row>
    <row r="25" spans="1:6">
      <c r="A25" s="4" t="s">
        <v>144</v>
      </c>
      <c r="D25" s="5" t="n">
        <v>-583</v>
      </c>
      <c r="E25" s="5" t="n">
        <v>-8904</v>
      </c>
    </row>
    <row r="26" spans="1:6">
      <c r="A26" s="3" t="s">
        <v>145</v>
      </c>
    </row>
    <row r="27" spans="1:6">
      <c r="A27" s="4" t="s">
        <v>146</v>
      </c>
      <c r="D27" s="5" t="n">
        <v>212477</v>
      </c>
      <c r="E27" s="5" t="n">
        <v>36857</v>
      </c>
    </row>
    <row r="28" spans="1:6">
      <c r="A28" s="4" t="s">
        <v>147</v>
      </c>
      <c r="D28" s="5" t="n">
        <v>212477</v>
      </c>
      <c r="E28" s="5" t="n">
        <v>36857</v>
      </c>
    </row>
    <row r="29" spans="1:6">
      <c r="A29" s="4" t="s">
        <v>148</v>
      </c>
      <c r="D29" s="5" t="n">
        <v>139803</v>
      </c>
      <c r="E29" s="5" t="n">
        <v>12391</v>
      </c>
    </row>
    <row r="30" spans="1:6">
      <c r="A30" s="4" t="s">
        <v>149</v>
      </c>
      <c r="D30" s="5" t="n">
        <v>21398</v>
      </c>
    </row>
    <row r="31" spans="1:6">
      <c r="A31" s="4" t="s">
        <v>150</v>
      </c>
      <c r="D31" s="7" t="n">
        <v>161201</v>
      </c>
      <c r="E31" s="5" t="n">
        <v>12391</v>
      </c>
      <c r="F31" s="5" t="n">
        <v>21398</v>
      </c>
    </row>
    <row r="32" spans="1:6">
      <c r="A32" s="4" t="s">
        <v>83</v>
      </c>
    </row>
    <row r="33" spans="1:6">
      <c r="A33" s="3" t="s">
        <v>128</v>
      </c>
    </row>
    <row r="34" spans="1:6">
      <c r="A34" s="4" t="s">
        <v>111</v>
      </c>
      <c r="B34" s="7" t="n">
        <v>-157</v>
      </c>
      <c r="C34" s="7" t="n">
        <v>-638</v>
      </c>
    </row>
    <row r="35" spans="1:6">
      <c r="A35" s="3" t="s">
        <v>129</v>
      </c>
    </row>
    <row r="36" spans="1:6">
      <c r="A36" s="4" t="s">
        <v>130</v>
      </c>
      <c r="C36" s="5" t="n">
        <v>8</v>
      </c>
    </row>
    <row r="37" spans="1:6">
      <c r="A37" s="4" t="s">
        <v>131</v>
      </c>
      <c r="C37" s="5" t="n">
        <v>3</v>
      </c>
    </row>
    <row r="38" spans="1:6">
      <c r="A38" s="3" t="s">
        <v>136</v>
      </c>
    </row>
    <row r="39" spans="1:6">
      <c r="A39" s="4" t="s">
        <v>30</v>
      </c>
      <c r="C39" s="5" t="n">
        <v>1</v>
      </c>
    </row>
    <row r="40" spans="1:6">
      <c r="A40" s="4" t="s">
        <v>31</v>
      </c>
      <c r="C40" s="5" t="n">
        <v>-32</v>
      </c>
    </row>
    <row r="41" spans="1:6">
      <c r="A41" s="4" t="s">
        <v>32</v>
      </c>
      <c r="C41" s="5" t="n">
        <v>13</v>
      </c>
    </row>
    <row r="42" spans="1:6">
      <c r="A42" s="4" t="s">
        <v>41</v>
      </c>
      <c r="C42" s="5" t="n">
        <v>281</v>
      </c>
    </row>
    <row r="43" spans="1:6">
      <c r="A43" s="4" t="s">
        <v>42</v>
      </c>
      <c r="C43" s="5" t="n">
        <v>253</v>
      </c>
    </row>
    <row r="44" spans="1:6">
      <c r="A44" s="4" t="s">
        <v>138</v>
      </c>
      <c r="C44" s="5" t="n">
        <v>-111</v>
      </c>
    </row>
    <row r="45" spans="1:6">
      <c r="A45" s="3" t="s">
        <v>139</v>
      </c>
    </row>
    <row r="46" spans="1:6">
      <c r="A46" s="4" t="s">
        <v>142</v>
      </c>
      <c r="C46" s="5" t="n">
        <v>-268</v>
      </c>
    </row>
    <row r="47" spans="1:6">
      <c r="A47" s="4" t="s">
        <v>144</v>
      </c>
      <c r="C47" s="5" t="n">
        <v>-268</v>
      </c>
    </row>
    <row r="48" spans="1:6">
      <c r="A48" s="3" t="s">
        <v>145</v>
      </c>
    </row>
    <row r="49" spans="1:6">
      <c r="A49" s="4" t="s">
        <v>148</v>
      </c>
      <c r="C49" s="5" t="n">
        <v>-379</v>
      </c>
    </row>
    <row r="50" spans="1:6">
      <c r="A50" s="4" t="s">
        <v>149</v>
      </c>
      <c r="C50" s="5" t="n">
        <v>589</v>
      </c>
      <c r="E50" s="7" t="n">
        <v>589</v>
      </c>
      <c r="F50" s="7" t="n">
        <v>589</v>
      </c>
    </row>
    <row r="51" spans="1:6">
      <c r="A51" s="4" t="s">
        <v>150</v>
      </c>
      <c r="B51" s="7" t="n">
        <v>210</v>
      </c>
      <c r="C51" s="7" t="n">
        <v>2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4" t="s">
        <v>450</v>
      </c>
    </row>
    <row r="4" spans="1:2">
      <c r="A4" s="3" t="s">
        <v>438</v>
      </c>
    </row>
    <row r="5" spans="1:2">
      <c r="A5" s="4" t="s">
        <v>439</v>
      </c>
      <c r="B5" s="4" t="s">
        <v>451</v>
      </c>
    </row>
    <row r="6" spans="1:2">
      <c r="A6" s="4" t="s">
        <v>452</v>
      </c>
      <c r="B6" s="4" t="s">
        <v>453</v>
      </c>
    </row>
    <row r="7" spans="1:2">
      <c r="A7" s="4" t="s">
        <v>443</v>
      </c>
      <c r="B7" s="4" t="s">
        <v>454</v>
      </c>
    </row>
    <row r="8" spans="1:2">
      <c r="A8" s="4" t="s">
        <v>455</v>
      </c>
    </row>
    <row r="9" spans="1:2">
      <c r="A9" s="3" t="s">
        <v>438</v>
      </c>
    </row>
    <row r="10" spans="1:2">
      <c r="A10" s="4" t="s">
        <v>439</v>
      </c>
      <c r="B10" s="4" t="s">
        <v>456</v>
      </c>
    </row>
    <row r="11" spans="1:2">
      <c r="A11" s="4" t="s">
        <v>452</v>
      </c>
      <c r="B11" s="4" t="s">
        <v>453</v>
      </c>
    </row>
    <row r="12" spans="1:2">
      <c r="A12" s="4" t="s">
        <v>443</v>
      </c>
      <c r="B12" s="4" t="s">
        <v>457</v>
      </c>
    </row>
    <row r="13" spans="1:2">
      <c r="A13" s="4" t="s">
        <v>458</v>
      </c>
    </row>
    <row r="14" spans="1:2">
      <c r="A14" s="3" t="s">
        <v>438</v>
      </c>
    </row>
    <row r="15" spans="1:2">
      <c r="A15" s="4" t="s">
        <v>439</v>
      </c>
      <c r="B15" s="4" t="s">
        <v>459</v>
      </c>
    </row>
    <row r="16" spans="1:2">
      <c r="A16" s="4" t="s">
        <v>452</v>
      </c>
      <c r="B16" s="4" t="s">
        <v>460</v>
      </c>
    </row>
    <row r="17" spans="1:2">
      <c r="A17" s="4" t="s">
        <v>443</v>
      </c>
      <c r="B17" s="4" t="s">
        <v>457</v>
      </c>
    </row>
    <row r="18" spans="1:2">
      <c r="A18" s="4" t="s">
        <v>461</v>
      </c>
    </row>
    <row r="19" spans="1:2">
      <c r="A19" s="3" t="s">
        <v>438</v>
      </c>
    </row>
    <row r="20" spans="1:2">
      <c r="A20" s="4" t="s">
        <v>439</v>
      </c>
      <c r="B20" s="4" t="s">
        <v>462</v>
      </c>
    </row>
    <row r="21" spans="1:2">
      <c r="A21" s="4" t="s">
        <v>452</v>
      </c>
      <c r="B21" s="4" t="s">
        <v>460</v>
      </c>
    </row>
    <row r="22" spans="1:2">
      <c r="A22" s="4" t="s">
        <v>443</v>
      </c>
      <c r="B22" s="4" t="s">
        <v>45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3</v>
      </c>
      <c r="B1" s="2" t="s">
        <v>464</v>
      </c>
      <c r="C1" s="2" t="s">
        <v>465</v>
      </c>
      <c r="D1" s="2" t="s">
        <v>2</v>
      </c>
      <c r="E1" s="2" t="s">
        <v>379</v>
      </c>
      <c r="F1" s="2" t="s">
        <v>2</v>
      </c>
      <c r="G1" s="2" t="s">
        <v>67</v>
      </c>
      <c r="H1" s="2" t="s">
        <v>466</v>
      </c>
      <c r="I1" s="2" t="s">
        <v>25</v>
      </c>
    </row>
    <row r="2" spans="1:9">
      <c r="A2" s="3" t="s">
        <v>467</v>
      </c>
    </row>
    <row r="3" spans="1:9">
      <c r="A3" s="4" t="s">
        <v>398</v>
      </c>
      <c r="F3" s="7" t="n">
        <v>211977</v>
      </c>
      <c r="G3" s="7" t="n">
        <v>36374</v>
      </c>
    </row>
    <row r="4" spans="1:9">
      <c r="A4" s="4" t="s">
        <v>143</v>
      </c>
      <c r="F4" s="5" t="n">
        <v>266</v>
      </c>
    </row>
    <row r="5" spans="1:9">
      <c r="A5" s="4" t="s">
        <v>37</v>
      </c>
      <c r="D5" s="7" t="n">
        <v>251</v>
      </c>
      <c r="F5" s="7" t="n">
        <v>251</v>
      </c>
      <c r="I5" s="7" t="n">
        <v>251</v>
      </c>
    </row>
    <row r="6" spans="1:9">
      <c r="A6" s="4" t="s">
        <v>400</v>
      </c>
    </row>
    <row r="7" spans="1:9">
      <c r="A7" s="3" t="s">
        <v>467</v>
      </c>
    </row>
    <row r="8" spans="1:9">
      <c r="A8" s="4" t="s">
        <v>399</v>
      </c>
      <c r="D8" s="10" t="n">
        <v>0.5</v>
      </c>
      <c r="E8" s="10" t="n">
        <v>0.5</v>
      </c>
      <c r="F8" s="10" t="n">
        <v>0.5</v>
      </c>
    </row>
    <row r="9" spans="1:9">
      <c r="A9" s="4" t="s">
        <v>398</v>
      </c>
      <c r="D9" s="7" t="n">
        <v>5100</v>
      </c>
      <c r="F9" s="7" t="n">
        <v>5100</v>
      </c>
    </row>
    <row r="10" spans="1:9">
      <c r="A10" s="4" t="s">
        <v>401</v>
      </c>
      <c r="D10" s="7" t="n">
        <v>100</v>
      </c>
      <c r="F10" s="7" t="n">
        <v>100</v>
      </c>
    </row>
    <row r="11" spans="1:9">
      <c r="A11" s="4" t="s">
        <v>468</v>
      </c>
    </row>
    <row r="12" spans="1:9">
      <c r="A12" s="3" t="s">
        <v>467</v>
      </c>
    </row>
    <row r="13" spans="1:9">
      <c r="A13" s="4" t="s">
        <v>143</v>
      </c>
      <c r="C13" s="7" t="n">
        <v>4300</v>
      </c>
    </row>
    <row r="14" spans="1:9">
      <c r="A14" s="4" t="s">
        <v>37</v>
      </c>
      <c r="H14" s="7" t="n">
        <v>251</v>
      </c>
    </row>
    <row r="15" spans="1:9">
      <c r="A15" s="4" t="s">
        <v>469</v>
      </c>
    </row>
    <row r="16" spans="1:9">
      <c r="A16" s="3" t="s">
        <v>467</v>
      </c>
    </row>
    <row r="17" spans="1:9">
      <c r="A17" s="4" t="s">
        <v>399</v>
      </c>
      <c r="B17" s="10" t="n">
        <v>0.5</v>
      </c>
    </row>
    <row r="18" spans="1:9">
      <c r="A18" s="4" t="s">
        <v>398</v>
      </c>
      <c r="B18" s="7" t="n">
        <v>5200</v>
      </c>
    </row>
    <row r="19" spans="1:9">
      <c r="A19" s="4" t="s">
        <v>401</v>
      </c>
      <c r="B19" s="7" t="n">
        <v>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13:36Z</dcterms:created>
  <dcterms:modified xmlns:dcterms="http://purl.org/dc/terms/" xmlns:xsi="http://www.w3.org/2001/XMLSchema-instance" xsi:type="dcterms:W3CDTF">2017-08-09T06:13:36Z</dcterms:modified>
</cp:coreProperties>
</file>